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OPERATIONS AND BASIS " sheetId="6" r:id="rId6"/>
    <s:sheet name="COLLABORATIONS AND ALLIANCES" sheetId="7" r:id="rId7"/>
    <s:sheet name="MARKETABLE SECURITIES AND FAIR " sheetId="8" r:id="rId8"/>
    <s:sheet name="ACCOUNTS PAYABLE AND ACCRUED EX" sheetId="9" r:id="rId9"/>
    <s:sheet name="NET LOSS PER SHARE" sheetId="10" r:id="rId10"/>
    <s:sheet name="STOCK-BASED COMPENSATION AND ST" sheetId="11" r:id="rId11"/>
    <s:sheet name="RECENT ACCOUNTING PRONOUNCEMENT" sheetId="12" r:id="rId12"/>
    <s:sheet name="INCOME TAXES" sheetId="13" r:id="rId13"/>
    <s:sheet name="MARKETABLE SECURITIES AND FAI14" sheetId="14" r:id="rId14"/>
    <s:sheet name="ACCOUNTS PAYABLE AND ACCRUED 15" sheetId="15" r:id="rId15"/>
    <s:sheet name="STOCK-BASED COMPENSATION AND 16" sheetId="16" r:id="rId16"/>
    <s:sheet name="NATURE OF OPERATIONS AND BASI17" sheetId="17" r:id="rId17"/>
    <s:sheet name="COLLABORATIONS AND ALLIANCES (D" sheetId="18" r:id="rId18"/>
    <s:sheet name="COLLABORATIONS AND ALLIANCES 19" sheetId="19" r:id="rId19"/>
    <s:sheet name="MARKETABLE SECURITIES AND FAI20" sheetId="20" r:id="rId20"/>
    <s:sheet name="MARKETABLE SECURITIES AND FAI21" sheetId="21" r:id="rId21"/>
    <s:sheet name="MARKETABLE SECURITIES AND FAI22" sheetId="22" r:id="rId22"/>
    <s:sheet name="ACCOUNTS PAYABLE AND ACCRUED 23" sheetId="23" r:id="rId23"/>
    <s:sheet name="NET LOSS PER SHARE (Detail Text" sheetId="24" r:id="rId24"/>
    <s:sheet name="STOCK-BASED COMPENSATION AND 25" sheetId="25" r:id="rId25"/>
    <s:sheet name="STOCK-BASED COMPENSATION AND 26" sheetId="26" r:id="rId26"/>
    <s:sheet name="STOCK-BASED COMPENSATION AND 27" sheetId="27" r:id="rId27"/>
    <s:sheet name="STOCK-BASED COMPENSATION AND 28" sheetId="28" r:id="rId28"/>
    <s:sheet name="STOCK-BASED COMPENSATION AND 29" sheetId="29" r:id="rId29"/>
    <s:sheet name="STOCK-BASED COMPENSATION AND 30" sheetId="30" r:id="rId30"/>
    <s:sheet name="STOCK-BASED COMPENSATION AND 31" sheetId="31" r:id="rId31"/>
    <s:sheet name="INCOME TAXES (Detail Textuals)" sheetId="32" r:id="rId32"/>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un. 30, 2015</t>
  </si>
  <si>
    <t>Jul. 22, 2015</t>
  </si>
  <si>
    <t>Document and Entity Information [Abstract]</t>
  </si>
  <si>
    <t>Entity Registrant Name</t>
  </si>
  <si>
    <t>ARQULE INC</t>
  </si>
  <si>
    <t>Entity Central Index Key</t>
  </si>
  <si>
    <t>Trading Symbol</t>
  </si>
  <si>
    <t>arql</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DENSED BALANCE SHEETS (Unaudited) - USD ($) $ in Thousands</t>
  </si>
  <si>
    <t>Dec. 31, 2014</t>
  </si>
  <si>
    <t>Current assets:</t>
  </si>
  <si>
    <t>Cash and cash equivalents</t>
  </si>
  <si>
    <t>Marketable securities-short term</t>
  </si>
  <si>
    <t>Prepaid expenses and other current assets</t>
  </si>
  <si>
    <t>Total current assets</t>
  </si>
  <si>
    <t>Marketable securities-long term</t>
  </si>
  <si>
    <t>Property and equipment, net</t>
  </si>
  <si>
    <t>Other assets</t>
  </si>
  <si>
    <t>Total assets</t>
  </si>
  <si>
    <t>Current liabilities:</t>
  </si>
  <si>
    <t>Accounts payable and accrued expenses</t>
  </si>
  <si>
    <t>Current portion of deferred revenue</t>
  </si>
  <si>
    <t>Deferred gain on sale leaseback</t>
  </si>
  <si>
    <t>Total current liabilities</t>
  </si>
  <si>
    <t>Deferred revenue, net of current portion</t>
  </si>
  <si>
    <t>Total liabilities</t>
  </si>
  <si>
    <t>Commitments and contingencies</t>
  </si>
  <si>
    <t>Stockholders' equity:</t>
  </si>
  <si>
    <t>Preferred stock, $0.01 par value; 1,000,000 shares authorized; no shares issued or outstanding</t>
  </si>
  <si>
    <t>Common stock, $0.01 par value; 100,000,000 shares authorized; 62,880,485 and 62,821,781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 USD ($) shares in Thousands, $ in Thousands</t>
  </si>
  <si>
    <t>3 Months Ended</t>
  </si>
  <si>
    <t>Jun. 30, 2014</t>
  </si>
  <si>
    <t>Income Statement [Abstract]</t>
  </si>
  <si>
    <t>Research and development revenue</t>
  </si>
  <si>
    <t>Costs and expenses:</t>
  </si>
  <si>
    <t>Research and development</t>
  </si>
  <si>
    <t>General and administrative</t>
  </si>
  <si>
    <t>Total costs and expenses</t>
  </si>
  <si>
    <t>Loss from operations</t>
  </si>
  <si>
    <t>Interest income</t>
  </si>
  <si>
    <t>Interest expense</t>
  </si>
  <si>
    <t>Other income</t>
  </si>
  <si>
    <t>Net loss</t>
  </si>
  <si>
    <t>Unrealized gain (loss) on marketable securities</t>
  </si>
  <si>
    <t>Comprehensive loss</t>
  </si>
  <si>
    <t>Basic and diluted net loss per share:</t>
  </si>
  <si>
    <t>Net loss per share (in dollars per share)</t>
  </si>
  <si>
    <t>Weighted average basic and diluted common shares outstanding (in shares)</t>
  </si>
  <si>
    <t>CONDENSED STATEMENTS OF CASH FLOWS (Unaudited) - USD ($) $ in Thousands</t>
  </si>
  <si>
    <t>Cash flows from operating activities:</t>
  </si>
  <si>
    <t>Adjustments to reconcile net loss to net cash used in operating activities:</t>
  </si>
  <si>
    <t>Depreciation and amortization</t>
  </si>
  <si>
    <t>Amortization of premium on marketable securities</t>
  </si>
  <si>
    <t>Amortization of deferred gain on sale leaseback</t>
  </si>
  <si>
    <t>Non-cash stock compensation</t>
  </si>
  <si>
    <t>Gain on auction rate securities</t>
  </si>
  <si>
    <t>Gain on sale of property and equipment</t>
  </si>
  <si>
    <t>Changes in operating assets and liabilities:</t>
  </si>
  <si>
    <t>Prepaid expenses and other assets</t>
  </si>
  <si>
    <t>Deferred revenue</t>
  </si>
  <si>
    <t>Net cash used in operating activities</t>
  </si>
  <si>
    <t>Cash flows from investing activities:</t>
  </si>
  <si>
    <t>Purchases of marketable securities</t>
  </si>
  <si>
    <t>Proceeds from sale or maturity of marketable securities</t>
  </si>
  <si>
    <t>Additions to property and equipment</t>
  </si>
  <si>
    <t>Proceeds from sale of property and equipment</t>
  </si>
  <si>
    <t>Net cash provided by investing activities</t>
  </si>
  <si>
    <t>Cash flows from financing activities:</t>
  </si>
  <si>
    <t>Proceeds from employee stock plan purchases</t>
  </si>
  <si>
    <t>Net cash provided by financing activities</t>
  </si>
  <si>
    <t>Net increase (decrease) in cash and cash equivalents</t>
  </si>
  <si>
    <t>Cash and cash equivalents, beginning of period</t>
  </si>
  <si>
    <t>Cash and cash equivalents, end of period</t>
  </si>
  <si>
    <t>NATURE OF OPERATIONS AND BASIS OF PRESENTATION</t>
  </si>
  <si>
    <t>Organization and Nature Of Operations [Abstract]</t>
  </si>
  <si>
    <t>1. NATURE OF OPERATIONS AND BASIS OF PRESENTATION We are a clinical-stage biotechnology company organized as a Delaware corporation in 1993 engaged in the research and development of innovative therapeutics to treat cancers and rare diseases. Our mission is to produce novel drugs with differentiated mechanisms of action that will extend and improve the lives of our patients. These drugs target biological pathways implicated in a wide range of cancers and certain non-oncology indications. Our prioritized clinical stage pipeline consists of four product candidates, all of which are in targeted, biomarker-defined populations. Our drug discovery efforts focus on a number of pre-clinical programs based on our insights into kinase biology and are derived from our extensive library of proprietary compounds. Our lead product candidate is tivantinib (ARQ 197), an orally administered, small molecule inhibitor of the c-Met receptor tyrosine kinase (“c-MET”) and its biological pathway. C-MET is a promising target for cancer therapy based on its multiple roles in cancerous cell proliferation, tumor spread, new blood vessel formation and resistance to certain drug therapies. We and our partners, Daiichi Sankyo Co., Ltd. (“Daiichi Sankyo”) and Kyowa Hakko Kirin Co., Ltd. (“Kyowa Hakko Kirin”), are implementing a worldwide clinical development program with tivantinib. Our strategy is to focus on the most promising indications within our clinical programs based upon continually generated and updated clinical and pre-clinical data. Our lead indication is liver cancer (“hepatocellular carcinoma” or “HCC”), and we are currently conducting two Phase 3 trials with our partners. We have also completed earlier-stage single agent and combination therapy trials and pre-clinical experiments with tivantinib and other anti-cancer agents that may provide data to support later-stage trials in additional indications. We have licensed commercial rights to tivantinib for human cancer indications to Daiichi Sankyo in the U.S., Europe, South America and the rest of the world, excluding Japan and certain other Asian countries, where we have licensed commercial rights to Kyowa Hakko Kirin. Our agreements with these partners provide for possible future milestone payments, royalties on product sales, and development funding, in addition to significant payments that we have already received. During 2011, we received $25 million from Daiichi Sankyo resulting from the dosing of the first patient in the MARQUEE trial and $10 million from Kyowa Hakko Kirin resulting from dosing of the first patient in the ATTENTION trial. On January 31, 2013, we announced that the first patient had been enrolled in the pivotal Phase 3 METIV trial of tivantinib, entitling us to a $15 million milestone. That milestone was netted against our cumulative share of Phase 3 collaboration costs in 2013, and consequently we did not receive any cash proceeds from this milestone. We regained worldwide rights for the development and commercialization of ARQ 092, designed to inhibit the AKT serine/threonine kinase, and all other compounds included under our AKT collaboration with Daiichi Sankyo pursuant to their formal notice to terminate our license and co-commercialization agreement received on March 26, 2013. Following the termination, we became responsible for funding the remainder of the Phase 1 trial with ARQ 092 beyond the contractual termination period, as well as any future clinical development and commercialization of this compound. The license agreement had provided exclusive rights to Daiichi Sankyo for the development, manufacturing and marketing of ARQ 092 on a worldwide basis. Under this agreement, we received a $10 million upfront fee from Daiichi Sankyo in November 2011. Following the termination of this agreement, ARQ 092 became our proprietary asset, and Daiichi Sankyo has no further financial or other obligations or rights related to this program. ARQ 092 is part of our proprietary pipeline of product candidates directed toward molecular targets and biological processes with demonstrated roles in the development of human cancers and rare diseases. Our priorities within this pipeline include ARQ 092, ARQ 087, a multi-kinase inhibitor designed to preferentially inhibit the fibroblast growth factor receptor (“FGFR”) family, and ARQ 761, a Beta lapachone analog being investigated in investigator-sponsored testing as a promoter of NQ01-mediated cancer cell necrosis. Our uses of cash for operating activities have primarily consisted of salaries and wages for our employees, facility and facility-related costs for our offices and laboratories, fees paid in connection with preclinical and clinical studies, laboratory supplies and materials, and professional fees. The sources of our cash flow from operating activities have consisted primarily of payments received from our collaborators for services performed or upfront payments for future services. For the six month periods ended June 30, 2015 and 2014, our net use of cash was primarily driven by payments for operating expenses which resulted in net cash outflows of $13.0 million and $17.0 million, respectively. Our cash requirements may vary materially from those now planned depending upon the results of our drug discovery and development strategies, our ability to enter into additional corporate collaborations and the terms of such collaborations, results of research and development, unanticipated required capital expenditures, competitive and technological advances, acquisitions and other factors. We cannot guarantee that we will be able to develop any of our drug candidates into a commercial product. It is likely we will need to raise additional capital or incur indebtedness to continue to fund our operations in the future. Our ability to raise additional funds will depend on financial, economic and market conditions, and due to global capital and credit market conditions or for other reasons, we may be unable to raise capital when needed, or on terms favorable to us. If necessary funds are not available, we may have to delay, reduce the scope of, or eliminate some of our development programs, potentially delaying the time to market for any of our product candidates. We have prepared the accompanying condensed financial statements pursuant to the rules and regulations of the U.S. Securities and Exchange Commission (“SEC”). Certain information and footnote disclosures normally included in financial statements prepared in accordance with generally accepted accounting principles have been condensed or omitted pursuant to these rules and regulations. These condensed financial statements should be read in conjunction with our audited financial statements and footnotes related thereto for the year ended December 31, 2014 included in our annual report on Form 10-K filed with the SEC on March 4, 2015. The unaudited condensed financial statements include, in our opinion, all adjustments (consisting only of normal recurring adjustments) necessary for a fair statement of our financial position as of June 30, 2015, and the results of our operations and cash flows for the six months ended June 30, 2015 and June 30, 2014. The results of operations for such interim periods are not necessarily indicative of the results to be achieved for the full year.</t>
  </si>
  <si>
    <t>COLLABORATIONS AND ALLIANCES</t>
  </si>
  <si>
    <t>Organization, Consolidation and Presentation Of Financial Statements [Abstract]</t>
  </si>
  <si>
    <t xml:space="preserve">2. COLLABORATIONS AND ALLIANCES Beryllium Discovery Corp. Agreement Daiichi Sankyo Tivantinib Agreement On December 18, 2008, we entered into a license, co-development and co-commercialization agreement with Daiichi Sankyo to conduct research, clinical trials and the commercialization of tivantinib in human cancer indications in the U.S., Europe, South America and the rest of the world, excluding Japan, China (including Hong Kong), South Korea and Taiwan, where Kyowa Hakko Kirin has exclusive rights for development and commercialization. The agreement provides for a $60 million cash upfront licensing payment from Daiichi Sankyo to us, which we received in December 2008, and an additional $560 million in potential development and sales milestone payments offset by our share of the Phase 3 costs. Upon commercialization, we will receive tiered, double-digit royalties from Daiichi Sankyo on net sales of tivantinib commensurate with the magnitude of the transaction. We retain the option to participate in the commercialization of tivantinib in the U.S. We and Daiichi Sankyo will share equally the costs of Phase 2 and Phase 3 clinical studies, with our share of Phase 3 costs payable solely from milestone and royalty payments by Daiichi Sankyo. In each quarter the tivantinib collaboration costs we incur are compared with those of Daiichi Sankyo. If our costs for the quarter exceed Daiichi Sankyo’s, we recognize revenue on the amounts due to us under the contingency adjusted performance model. Revenue is calculated on a pro-rata basis using the time elapsed from inception of the agreement over the estimated duration of the development period under the agreement. If our costs for the quarter are less than those of Daiichi Sankyo’s, we report the amount due to Daiichi Sankyo as contra-revenue in that quarter. To the extent that our share of Phase 3 collaboration costs exceeds the amount of milestones and royalties received, that excess is netted against future milestones and royalties if and when earned and is not reported as contra-revenue. Our cumulative share of the Daiichi Sankyo Phase 3 costs through June 30, 2015, totaled $96.7 million. We received a milestone of $25 million in February 2011 upon enrolling the first patient in the MARQUEE trial, the cash proceeds of which were subsequently applied to our share of Phase 3 collaboration costs. On January 31, 2013, we announced that the first patient had been enrolled in the pivotal Phase 3 METIV trial of tivantinib, entitling us to a $15 million milestone. That $15 million milestone was also netted against our cumulative share of Phase 3 collaboration costs in 2013, and consequently we did not receive any cash proceeds from this milestone. Our cumulative share of Phase 3 collaboration costs has exceeded the amount of milestones received through June 30, 2015 by $56.7 million which will be netted against future milestones and royalties, if any, when earned and has not been reported as contra-revenue. For the quarter ended June 30, 2015, our non-Phase 3 tivantinib collaboration costs incurred exceeded those of Daiichi Sankyo’s and $229 was recognized as tivantinib Daiichi Sankyo research and development revenue. For the six months ended June 30, 2015, our non-Phase 3 tivantinib collaboration costs incurred exceeded those of Daiichi Sankyo’s and $240 was recognized as tivantinib Daiichi Sankyo research and development revenue. For the quarter ended June 30, 2014, our non-Phase 3 tivantinib collaboration costs incurred exceeded those of Daiichi Sankyo and $144 was recognized as research and development revenue. For the six months ended June 30, 2014, no research and development revenue was recognized related to our non-Phase 3 tivantinib collaboration as our costs incurred were offset by an equal amount of contra-revenue. The duration and termination of the agreement are tied to future events. Unless earlier terminated due to breach, insolvency or upon 90 days notice if prior to phase 3 clinical trials or 180 days notice if on or after the beginning of phase 3 clinical trials by Daiichi Sankyo, the agreement shall continue until the later of (i) such time as Daiichi Sankyo is no longer developing at least one licensed product or (ii) if Daiichi Sankyo has commercialized a licensed product or products, such time as all royalty terms for all licensed products have ended. The royalty term, on a country-by-country basis for a product, ends as of the later of (i) the expiration of the last valid claim under a patent covering the manufacture, use, or sale of a licensed product or (ii) a certain number of years from the date of the commercial sale of the licensed product in such country. Revenue for this agreement is recognized using the contingency-adjusted performance model. Through September 30, 2012, revenue was recognized based upon an estimated development period through December 2013. As a result of the October 2012 decision to discontinue the MARQUEE trial, the development period as of October 1, 2012 was extended to June 2015. Commencing with the fourth quarter of 2012 and through the third quarter of 2013 revenue was recognized over that development period. In the fourth quarter of 2013, following a recommendation by the Data Monitoring Committee that the METIV-HCC trial continue with patients receiving a lower dose of tivantinib than the dose originally employed in the trial, we reviewed the estimated development period and extended it to June 2016. For the quarters ended June 30, 2015 and 2014, $1.6 million and $1.5 million, respectively, were recognized as net revenue. At June 30, 2015, $5.5 million remains in deferred revenue. Kyowa Hakko Kirin Licensing Agreement On April 27, 2007, we entered into an exclusive license agreement with Kyowa Hakko Kirin to develop and commercialize tivantinib in Japan and parts of Asia. A $3 million portion of an upfront licensing fee was received by the Company under this agreement in the first quarter of 2007, and an additional $27 million in upfront licensing fees was received on May 7, 2007. The agreement includes $123 million in upfront and potential development milestone payments from Kyowa Hakko Kirin to ArQule, including the $30 million cash upfront licensing payments. In February 2008, we received a $3 million milestone payment from Kyowa Hakko Kirin. Upon commercialization, ArQule will receive tiered royalties in the mid-teen to low-twenty percent range from Kyowa Hakko Kirin on net sales of tivantinib. Kyowa Hakko Kirin will be responsible for all clinical development costs and commercialization of the compound in certain Asian countries, consisting of Japan, China (including Hong Kong), South Korea and Taiwan. In July 2010, we announced the initiation of a Phase 2 trial with tivantinib by Kyowa Hakko Kirin in gastric cancer, for which we received a $5 million milestone payment in September 2010. In August 2011, Kyowa Hakko Kirin announced the initiation of the Phase 3 ATTENTION trial. Dosing of the first patient in this trial triggered a $10 million milestone payment, which we received in August 2011. The milestone payment was recorded as deferred revenue and is being recognized as revenue using the contingency-adjusted performance model with an estimated development period through April 2016. In addition to the upfront and possible regulatory milestone payments totaling $123 million, the Company will be eligible for future milestone payments based on the achievement of certain levels of net sales. The Company will recognize the payments, if any, as revenue in accordance with the contingency-adjusted performance model. As of June 30, 2015, the Company had not recognized any revenue from these sales milestone payments, and there can be no assurance that it will do so in the future. The duration and termination of the agreement are tied to future events. Unless earlier terminated due to breach, insolvency or upon 90 days notice by Kyowa Hakko Kirin, the agreement terminates on the date that the last royalty term expires in all countries in the territory. The royalty term ends as of the later of (i) the expiration of the last pending patent application or expiration of the patent in the country covering the manufacture, use, or sale of a licensed product or (ii) a certain number of years from the date of the commercial launch in such country of such license product. Revenue for this agreement is recognized using the contingency-adjusted performance model with an estimated development period through April 2016. For both </t>
  </si>
  <si>
    <t>MARKETABLE SECURITIES AND FAIR VALUE MEASUREMENTS</t>
  </si>
  <si>
    <t>Marketable Securities and Fair Value Measurements [Abstract]</t>
  </si>
  <si>
    <t xml:space="preserve">3. MARKETABLE SECURITIES AND FAIR VALUE MEASUREMENTS 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The following is a summary of the fair value of available-for-sale marketable securities we held at June 30, 2015 and December 31, 2014:
June 30, 2015 Amortized Cost Gross Unrealized Gains Gross Unrealized Losses Fair Value
Security type
Corporate debt securities-short term $ 33,897 $ 6 $ (13 ) $ 33,890
Corporate debt securities-long term — — — —
Total available-for-sale marketable securities $ 33,897 $ 6 $ (13 ) $ 33,890
December 31, 2014 Amortized Cost Gross Unrealized Gains Gross Unrealized Losses Fair Value
Security type
Corporate debt securities-short term $ 46,690 $ 16 $ (23 ) $ 46,683
Corporate debt securities-long term 2,061 — (3 ) 2,058
Total available-for-sale marketable securities $ 48,751 $ 16 $ (26 ) $ 48,741 The fair value of our available-for-sale marketable securities in a continuous unrealized loss position for more than 12 months was $1,136 at June 30, 2015. The unrealized loss on these marketable securities was $1 at June 30, 2015. Our available-for-sale marketable securities in a loss position at December 31, 2014 were in a continuous unrealized loss position for less than 12 months. The following tables present information about our assets that are measured at fair value on a recurring basis for the periods presented and indicates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We value our level 2 investments using quoted prices for identical assets in the markets where they are traded, although such trades may not occur daily. These quoted prices are based on observable inputs, primarily interest rates. Fair values determined by Level 3 inputs are unobservable data points for the asset or liability, and include situations where there is little, if any, market activity for the asset or liability. There were no transfers in or out of Level 1 or Level 2 measurements for the periods presented:
June 30, 2015 Quoted Prices in Active Markets Significant Other Observable Inputs (Level 2) Significant Unobservable Inputs (Level 3)
Cash equivalents $ 10,646 $ 10,646 $ — $ —
Corporate debt securities-short term 33,890 — 33,890 —
Corporate debt securities-long term — — — —
Total $ 44,536 $ 10,646 $ 33,890 $ —
December 31, 2014
Quoted Prices in Active Markets Significant Other Observable Inputs (Level 2) Significant Unobservable Inputs (Level 3)
Cash equivalents $ 10,740 $ 10,740 $ — $ —
Corporate debt securities-short term 46,683 — 46,683 —
Corporate debt securities-long term 2,058 — 2,058 —
Total $ 59,481 $ 10,740 $ 48,741 $ — </t>
  </si>
  <si>
    <t>ACCOUNTS PAYABLE AND ACCRUED EXPENSES</t>
  </si>
  <si>
    <t>Payables and Accruals [Abstract]</t>
  </si>
  <si>
    <t xml:space="preserve">4. ACCOUNTS PAYABLE AND ACCRUED EXPENSES Accounts payable and accrued expenses include the following at June 30, 2015 and December 31, 2014:
2015 2014
Accounts payable $ 73 $ 259
Accrued payroll 1,331 2,130
Accrued outsourced pre-clinical and clinical fees 3,673 3,753
Accrued professional fees 308 157
Other accrued expenses 352 648
$ 5,737 $ 6,947 </t>
  </si>
  <si>
    <t>NET LOSS PER SHARE</t>
  </si>
  <si>
    <t>Earnings Per Share [Abstract]</t>
  </si>
  <si>
    <t>5. NET LOSS PER SHARE Net loss per share is computed using the weighted average number of common shares outstanding. Basic and diluted net loss per share amounts are equivalent for the periods presented as the inclusion of potential common shares in the number of shares used for the diluted computation would be anti-dilutive to loss per share. Potential common shares, the shares that would be issued upon the exercise of outstanding stock options, were 8,791,732 and 8,478,057 for the three and six months ended June 30, 2015 and 2014, respectively.</t>
  </si>
  <si>
    <t>STOCK-BASED COMPENSATION AND STOCK PLANS</t>
  </si>
  <si>
    <t>Compensation and Retirement Disclosure [Abstract]</t>
  </si>
  <si>
    <t>6. STOCK-BASED COMPENSATION AND STOCK PLANS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in the six months ended June 30, 2015 and 2014. The following table presents stock-based compensation expense included in our Condensed Statements of Operations and Comprehensive Loss:
Three Months Ended June 30, Six Months Ended June 30
2015 2014 2015 2014
Research and development $ 124 $ 263 $ 396 $ 668
General and administrative 298 531 844 1,212
Total stock-based compensation expense $ 422 $ 794 $ 1,240 $ 1,880 In the three and six months ended June 30, 2015 and 2014, no stock-based compensation expense was capitalized and there were no recognized tax benefits associated with the stock-based compensation expense. Option activity under our stock plans for the six months ended June 30, 2015 was as follows:
Stock Options
Number of Shares
Weighted Average Exercise Price
Outstanding as of December 31, 2014 7,724,614 $ 4.89
Granted 1,513,850 1.25
Cancelled (446,732 ) 4.33
Outstanding as of June 30, 2015 8,791,732 $ 4.29
Exercisable as of June 30, 2015 6,241,907 $ 5.13 The aggregate intrinsic value of options outstanding at June 30, 2015 was $543, and $21 related to exercisable options. The weighted average grant date fair value of options granted in the six months ended June 30, 2015 and 2014 was $0.77 and $1.65 per share, respectively. No options were exercised in the six months ended June 30, 2015 or 2014. Shares vested, expected to vest and exercisable at June 30, 2015 are as follows:
Shares Weighted-Average Exercise Price Weighted-Average Remaining Contractual Term (in years) Aggregate Intrinsic Value
Vested and unvested expected to vest at 8,604,947 $ 4.29 5.4 $ 504
Exercisable at June 30, 2015 6,241,907 $ 5.13 4.0 $ 21 The total compensation cost not yet recognized as of June 30, 2015 related to non-vested option awards was $3.6 million, which will be recognized over a weighted-average period of 2.9 years. During the six months ended June 30, 2015, 240,752 shares expired and 205,980 shares were forfeited. The weighted average remaining contractual life for options exercisable at June 30, 2015 was 4.0 years. In 2013, we granted 242,697 shares of restricted stock to employees, vesting annually over a four year period. The weighted average fair value of the restricted stock at the time of grant in 2013 was $2.51 per share, and is being expensed ratably over the vesting period. Through June 30, 2015, 82,564 shares have been forfeited, and 101,498 shares have vested. We recognized share-based compensation expense related to restricted stock of $42 and $61for the six months ended June 30, 2015 and 2014, respectively. Restricted stock activity under the Plan for the six months ended June 30, 2015 was as follows:
Restricted Stock Number of Shares Weighted Average Grant Date Fair Value
Unvested as of December 31, 2014 105,665 $ 2.51
Vested (36,101 ) 2.51
Cancelled (10,929 ) 2.51
Unvested as of June 30, 2015 58,635 $ 2.51 The fair value of restricted stock vested in the six months ended June 30, 2015 and 2014 was $58 and $76, respectively. In July 2010, the Company amended its chief executive officer’s (the “CEO’s”) employment agreement to grant the CEO 100,000 stock options, of which 25% vested upon grant and 25% vest annually over the next three years, and a maximum of 390,000 performance-based stock units that vest upon the achievement of certain performance and market based targets. In March 2013, the Company amended its CEO’s employment agreement to modify the performance and market based targets. In February 2012, the Company amended its chief medical officer’s (the “CMO’s”) employment agreement to grant the CMO 50,000 performance-based stock units that vest upon the achievement of certain performance based targets. In March 2013, the Company amended its chief operating officer’s (the “COO’s”) employment agreement to grant the COO 125,000 performance-based stock units that vest upon the achievement of certain performance based targets. In March 2013, the Company amended its CMO’s employment agreement to grant the CMO 120,000 performance-based stock units that vest upon the achievement of certain performance based targets. Through June 30, 2015, no expense has been recorded for any performance-based stock units granted to the CEO, COO, or CMO.</t>
  </si>
  <si>
    <t>RECENT ACCOUNTING PRONOUNCEMENTS</t>
  </si>
  <si>
    <t>New Accounting Pronouncements and Changes in Accounting Principles [Abstract]</t>
  </si>
  <si>
    <t>7.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August 2014, the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We are currently evaluating the potential impact that this ASU may have on our disclosure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We are currently evaluating the potential impact that this ASU may have on our financial position and results of operations. During the quarter ended June 30,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8 and allows for prospective or retrospective application. We are currently evaluating the potential adoption methods as well as the impact this ASU may have on our financial position and results of operations.</t>
  </si>
  <si>
    <t>INCOME TAXES</t>
  </si>
  <si>
    <t>Income Tax Disclosure [Abstract]</t>
  </si>
  <si>
    <t>8. INCOME TAXES As of December 31, 2014, we had federal NOL, state NOL, and research and development credit carryforwards of approximately $331,909, $152,434 and $27,761, respectively, which expire at various dates through 2034, which can be used to offset future income tax liabilities. Federal capital loss carry forwards of approximately $571 can be used to offset future federal capital gain income and expire in 2015. Approximately $15,014 of our federal NOL and $863 of our state NOL were generated from excess tax deductions from share-based awards, the tax benefit of which will be credited to additional paid-in-capital when the deductions reduce current taxes payable. We have determined that it is more likely than not that we will not recognize the benefits of our federal and state deferred tax assets and, as a result, we have a full valuation allowance against our net deferred tax assets. At June 30, 2015 and December 31, 2014, we had no unrecognized tax benefits. We do not expect that the total amount of unrecognized tax benefits will significantly increase in the next twelve months. Our policy is to recognize interest and penalties related to uncertain tax positions in income tax expense. As of June 30, 2015 and December 31, 2014, we had no accrued interest or penalties related to uncertain tax positions. Our U.S. federal tax returns for the tax years 2011 through 2014 and our state tax returns for the tax years 2010 through 2014 remain open to examination. Prior tax years remain open to the extent of net operating loss and tax credit carryforwards. 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 year period. We undertook a detailed study of our NOL and research and development credit carryforwards through January 31, 2015,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MARKETABLE SECURITIES AND FAIR VALUE MEASUREMENTS (Tables)</t>
  </si>
  <si>
    <t>Schedule of fair value of available-for-sale marketable securities</t>
  </si>
  <si>
    <t xml:space="preserve">June 30, 2015 Amortized Cost Gross Unrealized Gains Gross Unrealized Losses Fair Value
Security type
Corporate debt securities-short term $ 33,897 $ 6 $ (13 ) $ 33,890
Corporate debt securities-long term — — — —
Total available-for-sale marketable securities $ 33,897 $ 6 $ (13 ) $ 33,890
December 31, 2014 Amortized Cost Gross Unrealized Gains Gross Unrealized Losses Fair Value
Security type
Corporate debt securities-short term $ 46,690 $ 16 $ (23 ) $ 46,683
Corporate debt securities-long term 2,061 — (3 ) 2,058
Total available-for-sale marketable securities $ 48,751 $ 16 $ (26 ) $ 48,741 </t>
  </si>
  <si>
    <t>Schedule of assets measured at fair value on a recurring basis</t>
  </si>
  <si>
    <t xml:space="preserve">June 30, 2015 Quoted Prices in Active Markets Significant Other Observable Inputs (Level 2) Significant Unobservable Inputs (Level 3)
Cash equivalents $ 10,646 $ 10,646 $ — $ —
Corporate debt securities-short term 33,890 — 33,890 —
Corporate debt securities-long term — — — —
Total $ 44,536 $ 10,646 $ 33,890 $ —
December 31, 2014
Quoted Prices in Active Markets Significant Other Observable Inputs (Level 2) Significant Unobservable Inputs (Level 3)
Cash equivalents $ 10,740 $ 10,740 $ — $ —
Corporate debt securities-short term 46,683 — 46,683 —
Corporate debt securities-long term 2,058 — 2,058 —
Total $ 59,481 $ 10,740 $ 48,741 $ — </t>
  </si>
  <si>
    <t>ACCOUNTS PAYABLE AND ACCRUED EXPENSES (Tables)</t>
  </si>
  <si>
    <t>Schedule of accounts payable and accrued expense</t>
  </si>
  <si>
    <t>2015 2014
Accounts payable $ 73 $ 259
Accrued payroll 1,331 2,130
Accrued outsourced pre-clinical and clinical fees 3,673 3,753
Accrued professional fees 308 157
Other accrued expenses 352 648
$ 5,737 $ 6,947</t>
  </si>
  <si>
    <t>STOCK-BASED COMPENSATION AND STOCK PLANS (Tables)</t>
  </si>
  <si>
    <t>Schedule of stock-based compensation expense</t>
  </si>
  <si>
    <t xml:space="preserve">Three Months Ended June 30, Six Months Ended June 30
2015 2014 2015 2014
Research and development $ 124 $ 263 $ 396 $ 668
General and administrative 298 531 844 1,212
Total stock-based compensation expense $ 422 $ 794 $ 1,240 $ 1,880 </t>
  </si>
  <si>
    <t>Schedule of activity of options under stock plans</t>
  </si>
  <si>
    <t xml:space="preserve">Stock Options
Number of Shares
Weighted Average Exercise Price
Outstanding as of December 31, 2014 7,724,614 $ 4.89
Granted 1,513,850 1.25
Cancelled (446,732 ) 4.33
Outstanding as of June 30, 2015 8,791,732 $ 4.29
Exercisable as of June 30, 2015 6,241,907 $ 5.13 </t>
  </si>
  <si>
    <t>Schedule of shares vested, expected to vest and exercisable</t>
  </si>
  <si>
    <t xml:space="preserve">Shares Weighted-Average Exercise Price Weighted-Average Remaining Contractual Term (in years) Aggregate Intrinsic Value
Vested and unvested expected to vest at 8,604,947 $ 4.29 5.4 $ 504
Exercisable at June 30, 2015 6,241,907 $ 5.13 4.0 $ 21 </t>
  </si>
  <si>
    <t>Schedule of restricted stock activity</t>
  </si>
  <si>
    <t xml:space="preserve">Restricted Stock Number of Shares Weighted Average Grant Date Fair Value
Unvested as of December 31, 2014 105,665 $ 2.51
Vested (36,101 ) 2.51
Cancelled (10,929 ) 2.51
Unvested as of June 30, 2015 58,635 $ 2.51 </t>
  </si>
  <si>
    <t>NATURE OF OPERATIONS AND BASIS OF PRESENTATION (Detail Textuals) - USD ($) $ in Thousands</t>
  </si>
  <si>
    <t>1 Months Ended</t>
  </si>
  <si>
    <t>12 Months Ended</t>
  </si>
  <si>
    <t>Jan. 31, 2013</t>
  </si>
  <si>
    <t>Nov. 30, 2011</t>
  </si>
  <si>
    <t>Dec. 31, 2011</t>
  </si>
  <si>
    <t>Research and Development Arrangement, Contract to Perform for Others [Line Items]</t>
  </si>
  <si>
    <t>Net use of cash</t>
  </si>
  <si>
    <t>License agreement | Daiichi Sankyo Co. Ltd</t>
  </si>
  <si>
    <t>Milestone payment received</t>
  </si>
  <si>
    <t>Upfront payment received</t>
  </si>
  <si>
    <t>License agreement | Kyowa Hakko Kirin Co. Ltd.</t>
  </si>
  <si>
    <t>COLLABORATIONS AND ALLIANCES (Detail Textuals) - USD ($) $ in Thousands</t>
  </si>
  <si>
    <t>Feb. 28, 2011</t>
  </si>
  <si>
    <t>Dec. 31, 2008</t>
  </si>
  <si>
    <t>Collaborative Arrangements and Non-collaborative Arrangement Transactions [Line Items]</t>
  </si>
  <si>
    <t>Net revenues</t>
  </si>
  <si>
    <t>Daiichi Sankyo Tivantinib Agreement</t>
  </si>
  <si>
    <t>Additional potential development and sales milestone payments</t>
  </si>
  <si>
    <t>Cumulative share of phase 3 collaboration costs</t>
  </si>
  <si>
    <t>Cumulative share of phase 3 collaboration costs in excess of milestones amounts received</t>
  </si>
  <si>
    <t>Non Phase 3 collaboration costs incurred recognized as research and development revenue</t>
  </si>
  <si>
    <t>Notice period for termination of contract prior to start of specified period</t>
  </si>
  <si>
    <t>90 days</t>
  </si>
  <si>
    <t>Notice period for termination of contract post start of Phase 3 clinical trials</t>
  </si>
  <si>
    <t>180 days</t>
  </si>
  <si>
    <t>COLLABORATIONS AND ALLIANCES (Detail Textuals 1) - USD ($) $ in Thousands</t>
  </si>
  <si>
    <t>May. 07, 2007</t>
  </si>
  <si>
    <t>Aug. 31, 2011</t>
  </si>
  <si>
    <t>Sep. 30, 2010</t>
  </si>
  <si>
    <t>Feb. 29, 2008</t>
  </si>
  <si>
    <t>Apr. 27, 2007</t>
  </si>
  <si>
    <t>Mar. 31, 2007</t>
  </si>
  <si>
    <t>Kyowa Hakko Kirin Licensing Agreement</t>
  </si>
  <si>
    <t>Upfront and potential development milestone payments</t>
  </si>
  <si>
    <t>Cash upfront licensing payments</t>
  </si>
  <si>
    <t>Notice period for termination of contract</t>
  </si>
  <si>
    <t>Kyowa Hakko Kirin Licensing Agreement | Phase Two trial Kyowa Hakko Kirin</t>
  </si>
  <si>
    <t>Kyowa Hakko Kirin Licensing Agreement | Phase Three Attention Trial Asia</t>
  </si>
  <si>
    <t>Kyowa Hakko Kirin Licensing Agreement | Kyowa Hakko Kirin</t>
  </si>
  <si>
    <t>Percentage of royalties expected to be received - lower range</t>
  </si>
  <si>
    <t>mid-teen percent</t>
  </si>
  <si>
    <t>Percentage of royalties expected to be received - upper range</t>
  </si>
  <si>
    <t>low-twenty percent</t>
  </si>
  <si>
    <t>MARKETABLE SECURITIES AND FAIR VALUE MEASUREMENTS - Summary of fair value of available-for-sale securities (Details) - USD ($) $ in Thousands</t>
  </si>
  <si>
    <t>Schedule of Available-for-sale Securities [Line Items]</t>
  </si>
  <si>
    <t>Amortized Cost</t>
  </si>
  <si>
    <t>Gross Unrealized Gains</t>
  </si>
  <si>
    <t>Gross Unrealized Losses</t>
  </si>
  <si>
    <t>Fair Value</t>
  </si>
  <si>
    <t>Corporate debt securities | Short term</t>
  </si>
  <si>
    <t>Corporate debt securities | Long term</t>
  </si>
  <si>
    <t>MARKETABLE SECURITIES AND FAIR VALUE MEASUREMENTS - Assets measured at fair value on a recurring basis (Details 1) - USD ($) $ in Thousands</t>
  </si>
  <si>
    <t>Fair Value, Assets and Liabilities Measured on Recurring and Nonrecurring Basis [Line Items]</t>
  </si>
  <si>
    <t>Corporate debt securities-short term &amp; long term</t>
  </si>
  <si>
    <t>Fair Value, Measurements, Recurring</t>
  </si>
  <si>
    <t>Cash equivalents</t>
  </si>
  <si>
    <t>Total</t>
  </si>
  <si>
    <t>Fair Value, Measurements, Recurring | Corporate debt securities | Short term</t>
  </si>
  <si>
    <t>Fair Value, Measurements, Recurring | Corporate debt securities | Long term</t>
  </si>
  <si>
    <t>Fair Value, Measurements, Recurring | Quoted Prices in Active Markets (Level 1)</t>
  </si>
  <si>
    <t>Fair Value, Measurements, Recurring | Quoted Prices in Active Markets (Level 1) | Corporate debt securities | Short term</t>
  </si>
  <si>
    <t>Fair Value, Measurements, Recurring | Quoted Prices in Active Markets (Level 1) | Corporate debt securities | Long term</t>
  </si>
  <si>
    <t>Fair Value, Measurements, Recurring | Significant Other Observable Inputs (Level 2)</t>
  </si>
  <si>
    <t>Fair Value, Measurements, Recurring | Significant Other Observable Inputs (Level 2) | Corporate debt securities | Short term</t>
  </si>
  <si>
    <t>Fair Value, Measurements, Recurring | Significant Other Observable Inputs (Level 2) | Corporate debt securities | Long term</t>
  </si>
  <si>
    <t>Fair Value, Measurements, Recurring | Significant Unobservable Inputs (Level 3)</t>
  </si>
  <si>
    <t>Fair Value, Measurements, Recurring | Significant Unobservable Inputs (Level 3) | Corporate debt securities | Short term</t>
  </si>
  <si>
    <t>Fair Value, Measurements, Recurring | Significant Unobservable Inputs (Level 3) | Corporate debt securities | Long term</t>
  </si>
  <si>
    <t>MARKETABLE SECURITIES AND FAIR VALUE MEASUREMENTS (Detail Textuals) - Jun. 30, 2015 - USD ($) $ in Thousands</t>
  </si>
  <si>
    <t>Fair value of available marketable securities unrealized loss position</t>
  </si>
  <si>
    <t>Unrealized loss on marketable securities</t>
  </si>
  <si>
    <t>ACCOUNTS PAYABLE AND ACCRUED EXPENSES - Summary of accounts payable and accrued expenses (Details) - USD ($) $ in Thousands</t>
  </si>
  <si>
    <t>Accounts payable</t>
  </si>
  <si>
    <t>Accrued payroll</t>
  </si>
  <si>
    <t>Accrued outsourced pre-clinical and clinical fees</t>
  </si>
  <si>
    <t>Accrued professional fees</t>
  </si>
  <si>
    <t>Other accrued expenses</t>
  </si>
  <si>
    <t>Accounts payable and accrued expenses, Total</t>
  </si>
  <si>
    <t>NET LOSS PER SHARE (Detail Textuals) - shares</t>
  </si>
  <si>
    <t>Potential common shares issued upon exercise of outstanding stock options</t>
  </si>
  <si>
    <t>STOCK-BASED COMPENSATION AND STOCK PLANS - Stock-based compensation expense (Details) - USD ($) $ in Thousands</t>
  </si>
  <si>
    <t>Employee Service Share-based Compensation, Allocation of Recognized Period Costs [Line Items]</t>
  </si>
  <si>
    <t>Total stock-based compensation expense</t>
  </si>
  <si>
    <t>STOCK-BASED COMPENSATION AND STOCK PLANS - Option activity (Details 1) - Jun. 30, 2015 - Stock Options - $ / shares</t>
  </si>
  <si>
    <t>Number of Shares</t>
  </si>
  <si>
    <t>Outstanding as of December 31, 2014</t>
  </si>
  <si>
    <t>Granted</t>
  </si>
  <si>
    <t>Cancelled</t>
  </si>
  <si>
    <t>Outstanding as of June 30, 2015</t>
  </si>
  <si>
    <t>Exercisable as of June 30, 2015</t>
  </si>
  <si>
    <t>Weighted Average Exercise Price</t>
  </si>
  <si>
    <t>STOCK-BASED COMPENSATION AND STOCK PLANS - Shares vested, expected to vest and exercisable (Details 2) - Jun. 30, 2015 - Stock Options - USD ($) $ / shares in Units, $ in Thousands</t>
  </si>
  <si>
    <t>Share-based Compensation Arrangement by Share-based Payment Award [Line Items]</t>
  </si>
  <si>
    <t>Vested and unvested expected to vest shares</t>
  </si>
  <si>
    <t>Vested and unvested expected to vest, weighted-average exercise price</t>
  </si>
  <si>
    <t>Vested and unvested expected to vest, weighted-average remaining contractual term (in years)</t>
  </si>
  <si>
    <t>5 years 4 months 24 days</t>
  </si>
  <si>
    <t>Vested and unvested expected to vest, aggregate intrinsic value</t>
  </si>
  <si>
    <t>Exercisable shares</t>
  </si>
  <si>
    <t>Exercisable, weighted-average exercise price</t>
  </si>
  <si>
    <t>Exercisable, weighted-average remaining contractual term (in years)</t>
  </si>
  <si>
    <t>4 years</t>
  </si>
  <si>
    <t>Exercisable, aggregate intrinsic value</t>
  </si>
  <si>
    <t>STOCK-BASED COMPENSATION AND STOCK PLANS - Restricted stock activity (Details 3) - 6 months ended Jun. 30, 2015 - Restricted Stock - $ / shares</t>
  </si>
  <si>
    <t>Unvested as of December 31, 2014</t>
  </si>
  <si>
    <t>Vested</t>
  </si>
  <si>
    <t>Unvested as of June 30, 2015</t>
  </si>
  <si>
    <t>Weighted Average Grant Date Fair Value</t>
  </si>
  <si>
    <t>STOCK-BASED COMPENSATION AND STOCK PLANS (Detail Textuals) - Stock Options - USD ($) $ / shares in Units, $ in Thousands</t>
  </si>
  <si>
    <t>Aggregate intrinsic value of options outstanding</t>
  </si>
  <si>
    <t>Aggregate intrinsic value of options exercisable</t>
  </si>
  <si>
    <t>Weighted average grant date fair value of options granted (in dollars per share)</t>
  </si>
  <si>
    <t>Compensation cost not yet recognized related to non-vested option awards</t>
  </si>
  <si>
    <t>Compensation cost related to non-vested option awards recognition period</t>
  </si>
  <si>
    <t>2 years 10 months 24 days</t>
  </si>
  <si>
    <t>Number of the non-vested options shares expired during the period</t>
  </si>
  <si>
    <t>Number of options forfeited during the period</t>
  </si>
  <si>
    <t>Weighted average remaining contractual life for options exercisable</t>
  </si>
  <si>
    <t>STOCK-BASED COMPENSATION AND STOCK PLANS (Detail Textuals 1) - USD ($) $ / shares in Units, $ in Thousands</t>
  </si>
  <si>
    <t>Dec. 31, 2013</t>
  </si>
  <si>
    <t>Share-based compensation expense</t>
  </si>
  <si>
    <t>Restricted Stock</t>
  </si>
  <si>
    <t>Number of shares granted</t>
  </si>
  <si>
    <t>Award vesting period</t>
  </si>
  <si>
    <t>Weighted average grant date fair value for the options granted during the period (in dollars per share)</t>
  </si>
  <si>
    <t>Number of shares forfeited</t>
  </si>
  <si>
    <t>Number of shares vested during the period</t>
  </si>
  <si>
    <t>Fair value of stock vested during period</t>
  </si>
  <si>
    <t>STOCK-BASED COMPENSATION AND STOCK PLANS (Detail Textuals 2) - shares</t>
  </si>
  <si>
    <t>Mar. 31, 2013</t>
  </si>
  <si>
    <t>Feb. 29, 2012</t>
  </si>
  <si>
    <t>Jul. 31, 2010</t>
  </si>
  <si>
    <t>Stock Options</t>
  </si>
  <si>
    <t>Chief executive officer employment agreement | Chief executive officer (CEO) | Stock Options</t>
  </si>
  <si>
    <t>Chief executive officer employment agreement | Chief executive officer (CEO) | Stock Options | Vested upon grant</t>
  </si>
  <si>
    <t>Percentage of options vested</t>
  </si>
  <si>
    <t>25.00%</t>
  </si>
  <si>
    <t>Chief executive officer employment agreement | Chief executive officer (CEO) | Stock Options | Vest annually</t>
  </si>
  <si>
    <t>3 years</t>
  </si>
  <si>
    <t>Chief executive officer employment agreement | Chief executive officer (CEO) | Performance-based stock units</t>
  </si>
  <si>
    <t>Number of stocks vested during the period</t>
  </si>
  <si>
    <t>Chief medical officer employment agreement | Chief medical officer (CMO) | Performance-based stock units</t>
  </si>
  <si>
    <t>Chief operating officer employment agreement | Chief operating officer (COO) | Performance-based stock units</t>
  </si>
  <si>
    <t>INCOME TAXES (Detail Textuals) - USD ($) $ in Thousands</t>
  </si>
  <si>
    <t>Operating Loss Carryforwards [Line Items]</t>
  </si>
  <si>
    <t>Increase in ownership percentage of certain stockholders or public groups</t>
  </si>
  <si>
    <t>more than 50 percentage points</t>
  </si>
  <si>
    <t>Ownership change, increase in ownership percentage, term</t>
  </si>
  <si>
    <t>Federal income tax</t>
  </si>
  <si>
    <t>Net operating loss</t>
  </si>
  <si>
    <t>Net operating loss generated from excess tax deduction from share based awards</t>
  </si>
  <si>
    <t>State income tax</t>
  </si>
  <si>
    <t>Research and development credit carryforwards</t>
  </si>
  <si>
    <t>Capital loss carryforward | Federal income tax</t>
  </si>
  <si>
    <t>Net capital loss carryforwar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19695</v>
      </c>
    </row>
    <row spans="1:3" r="6">
      <c s="4" t="s" r="A6">
        <v>8</v>
      </c>
      <c s="4" t="s" r="B6">
        <v>9</v>
      </c>
    </row>
    <row spans="1:3" r="7">
      <c s="4" t="s" r="A7">
        <v>10</v>
      </c>
      <c s="4" t="s" r="B7">
        <v>11</v>
      </c>
    </row>
    <row spans="1:3" r="8">
      <c s="4" t="s" r="A8">
        <v>12</v>
      </c>
      <c s="4" t="s" r="B8">
        <v>13</v>
      </c>
    </row>
    <row spans="1:3" r="9">
      <c s="4" t="s" r="A9">
        <v>14</v>
      </c>
      <c s="5" t="n" r="C9">
        <v>62881261</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129</v>
      </c>
      <c s="2" t="s" r="B1">
        <v>1</v>
      </c>
    </row>
    <row spans="1:2" r="2">
      <c s="2" t="s" r="B2">
        <v>2</v>
      </c>
    </row>
    <row spans="1:2" r="3">
      <c s="3" t="s" r="A3">
        <v>112</v>
      </c>
    </row>
    <row spans="1:2" r="4">
      <c s="4" t="s" r="A4">
        <v>130</v>
      </c>
      <c s="4" t="s" r="B4">
        <v>131</v>
      </c>
    </row>
    <row spans="1:2" r="5">
      <c s="4" t="s" r="A5">
        <v>132</v>
      </c>
      <c s="4" t="s" r="B5">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4</v>
      </c>
      <c s="2" t="s" r="B1">
        <v>1</v>
      </c>
    </row>
    <row spans="1:2" r="2">
      <c s="2" t="s" r="B2">
        <v>2</v>
      </c>
    </row>
    <row spans="1:2" r="3">
      <c s="3" t="s" r="A3">
        <v>115</v>
      </c>
    </row>
    <row spans="1:2" r="4">
      <c s="4" t="s" r="A4">
        <v>135</v>
      </c>
      <c s="4"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t="s" r="A1">
        <v>137</v>
      </c>
      <c s="2" t="s" r="B1">
        <v>1</v>
      </c>
    </row>
    <row spans="1:2" r="2">
      <c s="2" t="s" r="B2">
        <v>2</v>
      </c>
    </row>
    <row spans="1:2" r="3">
      <c s="3" t="s" r="A3">
        <v>121</v>
      </c>
    </row>
    <row spans="1:2" r="4">
      <c s="4" t="s" r="A4">
        <v>138</v>
      </c>
      <c s="4" t="s" r="B4">
        <v>139</v>
      </c>
    </row>
    <row spans="1:2" r="5">
      <c s="4" t="s" r="A5">
        <v>140</v>
      </c>
      <c s="4" t="s" r="B5">
        <v>141</v>
      </c>
    </row>
    <row spans="1:2" r="6">
      <c s="4" t="s" r="A6">
        <v>142</v>
      </c>
      <c s="4" t="s" r="B6">
        <v>143</v>
      </c>
    </row>
    <row spans="1:2" r="7">
      <c s="4" t="s" r="A7">
        <v>144</v>
      </c>
      <c s="4" t="s" r="B7">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46</v>
      </c>
      <c s="2" t="s" r="B1">
        <v>147</v>
      </c>
      <c s="2" t="s" r="D1">
        <v>1</v>
      </c>
      <c s="2" t="s" r="F1">
        <v>148</v>
      </c>
    </row>
    <row spans="1:6" r="2">
      <c s="2" t="s" r="B2">
        <v>149</v>
      </c>
      <c s="2" t="s" r="C2">
        <v>150</v>
      </c>
      <c s="2" t="s" r="D2">
        <v>2</v>
      </c>
      <c s="2" t="s" r="E2">
        <v>63</v>
      </c>
      <c s="2" t="s" r="F2">
        <v>151</v>
      </c>
    </row>
    <row spans="1:6" r="3">
      <c s="3" t="s" r="A3">
        <v>152</v>
      </c>
    </row>
    <row spans="1:6" r="4">
      <c s="4" t="s" r="A4">
        <v>153</v>
      </c>
      <c s="7" t="n" r="D4">
        <v>-12956</v>
      </c>
      <c s="7" t="n" r="E4">
        <v>-16994</v>
      </c>
    </row>
    <row spans="1:6" r="5">
      <c s="4" t="s" r="A5">
        <v>154</v>
      </c>
    </row>
    <row spans="1:6" r="6">
      <c s="3" t="s" r="A6">
        <v>152</v>
      </c>
    </row>
    <row spans="1:6" r="7">
      <c s="4" t="s" r="A7">
        <v>155</v>
      </c>
      <c s="7" t="n" r="B7">
        <v>15000</v>
      </c>
      <c s="7" t="n" r="F7">
        <v>25000</v>
      </c>
    </row>
    <row spans="1:6" r="8">
      <c s="4" t="s" r="A8">
        <v>156</v>
      </c>
      <c s="7" t="n" r="C8">
        <v>10000</v>
      </c>
    </row>
    <row spans="1:6" r="9">
      <c s="4" t="s" r="A9">
        <v>157</v>
      </c>
    </row>
    <row spans="1:6" r="10">
      <c s="3" t="s" r="A10">
        <v>152</v>
      </c>
    </row>
    <row spans="1:6" r="11">
      <c s="4" t="s" r="A11">
        <v>155</v>
      </c>
      <c s="7" t="n" r="F11">
        <v>1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spans="1:8" r="1">
      <c s="1" t="s" r="A1">
        <v>158</v>
      </c>
      <c s="2" t="s" r="B1">
        <v>147</v>
      </c>
      <c s="2" t="s" r="E1">
        <v>62</v>
      </c>
      <c s="2" t="s" r="G1">
        <v>1</v>
      </c>
    </row>
    <row spans="1:8" r="2">
      <c s="2" t="s" r="B2">
        <v>149</v>
      </c>
      <c s="2" t="s" r="C2">
        <v>159</v>
      </c>
      <c s="2" t="s" r="D2">
        <v>160</v>
      </c>
      <c s="2" t="s" r="E2">
        <v>2</v>
      </c>
      <c s="2" t="s" r="F2">
        <v>63</v>
      </c>
      <c s="2" t="s" r="G2">
        <v>2</v>
      </c>
      <c s="2" t="s" r="H2">
        <v>63</v>
      </c>
    </row>
    <row spans="1:8" r="3">
      <c s="3" t="s" r="A3">
        <v>161</v>
      </c>
    </row>
    <row spans="1:8" r="4">
      <c s="4" t="s" r="A4">
        <v>162</v>
      </c>
      <c s="7" t="n" r="E4">
        <v>3004</v>
      </c>
      <c s="7" t="n" r="F4">
        <v>2901</v>
      </c>
      <c s="7" t="n" r="G4">
        <v>5789</v>
      </c>
      <c s="7" t="n" r="H4">
        <v>5577</v>
      </c>
    </row>
    <row spans="1:8" r="5">
      <c s="4" t="s" r="A5">
        <v>163</v>
      </c>
    </row>
    <row spans="1:8" r="6">
      <c s="3" t="s" r="A6">
        <v>161</v>
      </c>
    </row>
    <row spans="1:8" r="7">
      <c s="4" t="s" r="A7">
        <v>156</v>
      </c>
      <c s="7" t="n" r="D7">
        <v>60000</v>
      </c>
    </row>
    <row spans="1:8" r="8">
      <c s="4" t="s" r="A8">
        <v>164</v>
      </c>
      <c s="7" t="n" r="D8">
        <v>560000</v>
      </c>
    </row>
    <row spans="1:8" r="9">
      <c s="4" t="s" r="A9">
        <v>165</v>
      </c>
      <c s="5" t="n" r="G9">
        <v>96700</v>
      </c>
    </row>
    <row spans="1:8" r="10">
      <c s="4" t="s" r="A10">
        <v>155</v>
      </c>
      <c s="7" t="n" r="B10">
        <v>15000</v>
      </c>
      <c s="7" t="n" r="C10">
        <v>25000</v>
      </c>
    </row>
    <row spans="1:8" r="11">
      <c s="4" t="s" r="A11">
        <v>166</v>
      </c>
      <c s="5" t="n" r="G11">
        <v>56700</v>
      </c>
    </row>
    <row spans="1:8" r="12">
      <c s="4" t="s" r="A12">
        <v>167</v>
      </c>
      <c s="5" t="n" r="E12">
        <v>229</v>
      </c>
      <c s="5" t="n" r="F12">
        <v>144</v>
      </c>
      <c s="7" t="n" r="G12">
        <v>240</v>
      </c>
    </row>
    <row spans="1:8" r="13">
      <c s="4" t="s" r="A13">
        <v>168</v>
      </c>
      <c s="4" t="s" r="G13">
        <v>169</v>
      </c>
    </row>
    <row spans="1:8" r="14">
      <c s="4" t="s" r="A14">
        <v>170</v>
      </c>
      <c s="4" t="s" r="G14">
        <v>171</v>
      </c>
    </row>
    <row spans="1:8" r="15">
      <c s="4" t="s" r="A15">
        <v>162</v>
      </c>
      <c s="5" t="n" r="E15">
        <v>1600</v>
      </c>
      <c s="7" t="n" r="F15">
        <v>1500</v>
      </c>
    </row>
    <row spans="1:8" r="16">
      <c s="4" t="s" r="A16">
        <v>91</v>
      </c>
      <c s="7" t="n" r="E16">
        <v>5500</v>
      </c>
      <c s="7" t="n" r="G16">
        <v>5500</v>
      </c>
    </row>
  </sheetData>
  <mergeCells count="4">
    <mergeCell ref="A1:A2"/>
    <mergeCell ref="B1:D1"/>
    <mergeCell ref="E1:F1"/>
    <mergeCell ref="G1:H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9"/>
    <col customWidth="1" max="6" min="6" width="14"/>
    <col customWidth="1" max="7" min="7" width="14"/>
    <col customWidth="1" max="8" min="8" width="14"/>
    <col customWidth="1" max="9" min="9" width="14"/>
    <col customWidth="1" max="10" min="10" width="14"/>
    <col customWidth="1" max="11" min="11" width="14"/>
  </cols>
  <sheetData>
    <row spans="1:11" r="1">
      <c s="1" t="s" r="A1">
        <v>172</v>
      </c>
      <c s="2" t="s" r="B1">
        <v>173</v>
      </c>
      <c s="2" t="s" r="C1">
        <v>174</v>
      </c>
      <c s="2" t="s" r="D1">
        <v>175</v>
      </c>
      <c s="2" t="s" r="E1">
        <v>176</v>
      </c>
      <c s="2" t="s" r="F1">
        <v>177</v>
      </c>
      <c s="2" t="s" r="G1">
        <v>2</v>
      </c>
      <c s="2" t="s" r="H1">
        <v>63</v>
      </c>
      <c s="2" t="s" r="I1">
        <v>178</v>
      </c>
      <c s="2" t="s" r="J1">
        <v>2</v>
      </c>
      <c s="2" t="s" r="K1">
        <v>63</v>
      </c>
    </row>
    <row spans="1:11" r="2">
      <c s="3" t="s" r="A2">
        <v>161</v>
      </c>
    </row>
    <row spans="1:11" r="3">
      <c s="4" t="s" r="A3">
        <v>65</v>
      </c>
      <c s="7" t="n" r="G3">
        <v>3004</v>
      </c>
      <c s="7" t="n" r="H3">
        <v>2901</v>
      </c>
      <c s="7" t="n" r="J3">
        <v>5789</v>
      </c>
      <c s="7" t="n" r="K3">
        <v>5577</v>
      </c>
    </row>
    <row spans="1:11" r="4">
      <c s="4" t="s" r="A4">
        <v>179</v>
      </c>
    </row>
    <row spans="1:11" r="5">
      <c s="3" t="s" r="A5">
        <v>161</v>
      </c>
    </row>
    <row spans="1:11" r="6">
      <c s="4" t="s" r="A6">
        <v>156</v>
      </c>
      <c s="7" t="n" r="B6">
        <v>27000</v>
      </c>
      <c s="7" t="n" r="I6">
        <v>3000</v>
      </c>
    </row>
    <row spans="1:11" r="7">
      <c s="4" t="s" r="A7">
        <v>180</v>
      </c>
      <c s="7" t="n" r="F7">
        <v>123000</v>
      </c>
    </row>
    <row spans="1:11" r="8">
      <c s="4" t="s" r="A8">
        <v>181</v>
      </c>
      <c s="7" t="n" r="F8">
        <v>30000</v>
      </c>
    </row>
    <row spans="1:11" r="9">
      <c s="4" t="s" r="A9">
        <v>182</v>
      </c>
      <c s="4" t="s" r="J9">
        <v>169</v>
      </c>
    </row>
    <row spans="1:11" r="10">
      <c s="4" t="s" r="A10">
        <v>65</v>
      </c>
      <c s="5" t="n" r="G10">
        <v>1400</v>
      </c>
      <c s="7" t="n" r="H10">
        <v>1400</v>
      </c>
      <c s="7" t="n" r="J10">
        <v>2800</v>
      </c>
      <c s="7" t="n" r="K10">
        <v>2800</v>
      </c>
    </row>
    <row spans="1:11" r="11">
      <c s="4" t="s" r="A11">
        <v>91</v>
      </c>
      <c s="7" t="n" r="G11">
        <v>4700</v>
      </c>
      <c s="7" t="n" r="J11">
        <v>4700</v>
      </c>
    </row>
    <row spans="1:11" r="12">
      <c s="4" t="s" r="A12">
        <v>183</v>
      </c>
    </row>
    <row spans="1:11" r="13">
      <c s="3" t="s" r="A13">
        <v>161</v>
      </c>
    </row>
    <row spans="1:11" r="14">
      <c s="4" t="s" r="A14">
        <v>155</v>
      </c>
      <c s="7" t="n" r="D14">
        <v>5000</v>
      </c>
    </row>
    <row spans="1:11" r="15">
      <c s="4" t="s" r="A15">
        <v>184</v>
      </c>
    </row>
    <row spans="1:11" r="16">
      <c s="3" t="s" r="A16">
        <v>161</v>
      </c>
    </row>
    <row spans="1:11" r="17">
      <c s="4" t="s" r="A17">
        <v>155</v>
      </c>
      <c s="7" t="n" r="C17">
        <v>10000</v>
      </c>
    </row>
    <row spans="1:11" r="18">
      <c s="4" t="s" r="A18">
        <v>185</v>
      </c>
    </row>
    <row spans="1:11" r="19">
      <c s="3" t="s" r="A19">
        <v>161</v>
      </c>
    </row>
    <row spans="1:11" r="20">
      <c s="4" t="s" r="A20">
        <v>155</v>
      </c>
      <c s="7" t="n" r="E20">
        <v>3000</v>
      </c>
    </row>
    <row spans="1:11" r="21">
      <c s="4" t="s" r="A21">
        <v>186</v>
      </c>
      <c s="4" t="s" r="E21">
        <v>187</v>
      </c>
    </row>
    <row spans="1:11" r="22">
      <c s="4" t="s" r="A22">
        <v>188</v>
      </c>
      <c s="4" t="s" r="E22">
        <v>18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4111</v>
      </c>
      <c s="7" t="n" r="C3">
        <v>12525</v>
      </c>
    </row>
    <row spans="1:3" r="4">
      <c s="4" t="s" r="A4">
        <v>28</v>
      </c>
      <c s="5" t="n" r="B4">
        <v>33890</v>
      </c>
      <c s="5" t="n" r="C4">
        <v>46683</v>
      </c>
    </row>
    <row spans="1:3" r="5">
      <c s="4" t="s" r="A5">
        <v>29</v>
      </c>
      <c s="5" t="n" r="B5">
        <v>601</v>
      </c>
      <c s="5" t="n" r="C5">
        <v>1893</v>
      </c>
    </row>
    <row spans="1:3" r="6">
      <c s="4" t="s" r="A6">
        <v>30</v>
      </c>
      <c s="5" t="n" r="B6">
        <v>48602</v>
      </c>
      <c s="5" t="n" r="C6">
        <v>61101</v>
      </c>
    </row>
    <row spans="1:3" r="7">
      <c s="4" t="s" r="A7">
        <v>31</v>
      </c>
      <c s="5" t="n" r="C7">
        <v>2058</v>
      </c>
    </row>
    <row spans="1:3" r="8">
      <c s="4" t="s" r="A8">
        <v>32</v>
      </c>
      <c s="5" t="n" r="B8">
        <v>322</v>
      </c>
      <c s="5" t="n" r="C8">
        <v>133</v>
      </c>
    </row>
    <row spans="1:3" r="9">
      <c s="4" t="s" r="A9">
        <v>33</v>
      </c>
      <c s="5" t="n" r="B9">
        <v>252</v>
      </c>
      <c s="5" t="n" r="C9">
        <v>102</v>
      </c>
    </row>
    <row spans="1:3" r="10">
      <c s="4" t="s" r="A10">
        <v>34</v>
      </c>
      <c s="5" t="n" r="B10">
        <v>49176</v>
      </c>
      <c s="5" t="n" r="C10">
        <v>63394</v>
      </c>
    </row>
    <row spans="1:3" r="11">
      <c s="3" t="s" r="A11">
        <v>35</v>
      </c>
    </row>
    <row spans="1:3" r="12">
      <c s="4" t="s" r="A12">
        <v>36</v>
      </c>
      <c s="5" t="n" r="B12">
        <v>5737</v>
      </c>
      <c s="5" t="n" r="C12">
        <v>6947</v>
      </c>
    </row>
    <row spans="1:3" r="13">
      <c s="4" t="s" r="A13">
        <v>37</v>
      </c>
      <c s="5" t="n" r="B13">
        <v>10157</v>
      </c>
      <c s="5" t="n" r="C13">
        <v>11098</v>
      </c>
    </row>
    <row spans="1:3" r="14">
      <c s="4" t="s" r="A14">
        <v>38</v>
      </c>
      <c s="5" t="n" r="C14">
        <v>232</v>
      </c>
    </row>
    <row spans="1:3" r="15">
      <c s="4" t="s" r="A15">
        <v>39</v>
      </c>
      <c s="5" t="n" r="B15">
        <v>15894</v>
      </c>
      <c s="5" t="n" r="C15">
        <v>18277</v>
      </c>
    </row>
    <row spans="1:3" r="16">
      <c s="4" t="s" r="A16">
        <v>40</v>
      </c>
      <c s="5" t="n" r="C16">
        <v>4572</v>
      </c>
    </row>
    <row spans="1:3" r="17">
      <c s="4" t="s" r="A17">
        <v>41</v>
      </c>
      <c s="7" t="n" r="B17">
        <v>15894</v>
      </c>
      <c s="7" t="n" r="C17">
        <v>22849</v>
      </c>
    </row>
    <row spans="1:3" r="18">
      <c s="4" t="s" r="A18">
        <v>42</v>
      </c>
    </row>
    <row spans="1:3" r="19">
      <c s="3" t="s" r="A19">
        <v>43</v>
      </c>
    </row>
    <row spans="1:3" r="20">
      <c s="4" t="s" r="A20">
        <v>44</v>
      </c>
    </row>
    <row spans="1:3" r="21">
      <c s="4" t="s" r="A21">
        <v>45</v>
      </c>
      <c s="7" t="n" r="B21">
        <v>629</v>
      </c>
      <c s="7" t="n" r="C21">
        <v>628</v>
      </c>
    </row>
    <row spans="1:3" r="22">
      <c s="4" t="s" r="A22">
        <v>46</v>
      </c>
      <c s="5" t="n" r="B22">
        <v>509571</v>
      </c>
      <c s="5" t="n" r="C22">
        <v>508270</v>
      </c>
    </row>
    <row spans="1:3" r="23">
      <c s="4" t="s" r="A23">
        <v>47</v>
      </c>
      <c s="5" t="n" r="B23">
        <v>-7</v>
      </c>
      <c s="5" t="n" r="C23">
        <v>-10</v>
      </c>
    </row>
    <row spans="1:3" r="24">
      <c s="4" t="s" r="A24">
        <v>48</v>
      </c>
      <c s="5" t="n" r="B24">
        <v>-476911</v>
      </c>
      <c s="5" t="n" r="C24">
        <v>-468343</v>
      </c>
    </row>
    <row spans="1:3" r="25">
      <c s="4" t="s" r="A25">
        <v>49</v>
      </c>
      <c s="5" t="n" r="B25">
        <v>33282</v>
      </c>
      <c s="5" t="n" r="C25">
        <v>40545</v>
      </c>
    </row>
    <row spans="1:3" r="26">
      <c s="4" t="s" r="A26">
        <v>50</v>
      </c>
      <c s="7" t="n" r="B26">
        <v>49176</v>
      </c>
      <c s="7" t="n" r="C26">
        <v>63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0</v>
      </c>
      <c s="2" t="s" r="B1">
        <v>2</v>
      </c>
      <c s="2" t="s" r="C1">
        <v>25</v>
      </c>
    </row>
    <row spans="1:3" r="2">
      <c s="3" t="s" r="A2">
        <v>191</v>
      </c>
    </row>
    <row spans="1:3" r="3">
      <c s="4" t="s" r="A3">
        <v>192</v>
      </c>
      <c s="7" t="n" r="B3">
        <v>33897</v>
      </c>
      <c s="7" t="n" r="C3">
        <v>48751</v>
      </c>
    </row>
    <row spans="1:3" r="4">
      <c s="4" t="s" r="A4">
        <v>193</v>
      </c>
      <c s="5" t="n" r="B4">
        <v>6</v>
      </c>
      <c s="5" t="n" r="C4">
        <v>16</v>
      </c>
    </row>
    <row spans="1:3" r="5">
      <c s="4" t="s" r="A5">
        <v>194</v>
      </c>
      <c s="5" t="n" r="B5">
        <v>-13</v>
      </c>
      <c s="5" t="n" r="C5">
        <v>-26</v>
      </c>
    </row>
    <row spans="1:3" r="6">
      <c s="4" t="s" r="A6">
        <v>195</v>
      </c>
      <c s="5" t="n" r="B6">
        <v>33890</v>
      </c>
      <c s="5" t="n" r="C6">
        <v>48741</v>
      </c>
    </row>
    <row spans="1:3" r="7">
      <c s="4" t="s" r="A7">
        <v>196</v>
      </c>
    </row>
    <row spans="1:3" r="8">
      <c s="3" t="s" r="A8">
        <v>191</v>
      </c>
    </row>
    <row spans="1:3" r="9">
      <c s="4" t="s" r="A9">
        <v>192</v>
      </c>
      <c s="5" t="n" r="B9">
        <v>33897</v>
      </c>
      <c s="5" t="n" r="C9">
        <v>46690</v>
      </c>
    </row>
    <row spans="1:3" r="10">
      <c s="4" t="s" r="A10">
        <v>193</v>
      </c>
      <c s="5" t="n" r="B10">
        <v>6</v>
      </c>
      <c s="5" t="n" r="C10">
        <v>16</v>
      </c>
    </row>
    <row spans="1:3" r="11">
      <c s="4" t="s" r="A11">
        <v>194</v>
      </c>
      <c s="5" t="n" r="B11">
        <v>-13</v>
      </c>
      <c s="5" t="n" r="C11">
        <v>-23</v>
      </c>
    </row>
    <row spans="1:3" r="12">
      <c s="4" t="s" r="A12">
        <v>195</v>
      </c>
      <c s="7" t="n" r="B12">
        <v>33890</v>
      </c>
      <c s="5" t="n" r="C12">
        <v>46683</v>
      </c>
    </row>
    <row spans="1:3" r="13">
      <c s="4" t="s" r="A13">
        <v>197</v>
      </c>
    </row>
    <row spans="1:3" r="14">
      <c s="3" t="s" r="A14">
        <v>191</v>
      </c>
    </row>
    <row spans="1:3" r="15">
      <c s="4" t="s" r="A15">
        <v>192</v>
      </c>
      <c s="7" t="n" r="C15">
        <v>2061</v>
      </c>
    </row>
    <row spans="1:3" r="16">
      <c s="4" t="s" r="A16">
        <v>193</v>
      </c>
    </row>
    <row spans="1:3" r="17">
      <c s="4" t="s" r="A17">
        <v>194</v>
      </c>
      <c s="7" t="n" r="C17">
        <v>-3</v>
      </c>
    </row>
    <row spans="1:3" r="18">
      <c s="4" t="s" r="A18">
        <v>195</v>
      </c>
      <c s="7" t="n" r="C18">
        <v>20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8</v>
      </c>
      <c s="2" t="s" r="B1">
        <v>2</v>
      </c>
      <c s="2" t="s" r="C1">
        <v>25</v>
      </c>
    </row>
    <row spans="1:3" r="2">
      <c s="3" t="s" r="A2">
        <v>199</v>
      </c>
    </row>
    <row spans="1:3" r="3">
      <c s="4" t="s" r="A3">
        <v>200</v>
      </c>
      <c s="7" t="n" r="B3">
        <v>33890</v>
      </c>
      <c s="7" t="n" r="C3">
        <v>48741</v>
      </c>
    </row>
    <row spans="1:3" r="4">
      <c s="4" t="s" r="A4">
        <v>201</v>
      </c>
    </row>
    <row spans="1:3" r="5">
      <c s="3" t="s" r="A5">
        <v>199</v>
      </c>
    </row>
    <row spans="1:3" r="6">
      <c s="4" t="s" r="A6">
        <v>202</v>
      </c>
      <c s="5" t="n" r="B6">
        <v>10646</v>
      </c>
      <c s="5" t="n" r="C6">
        <v>10740</v>
      </c>
    </row>
    <row spans="1:3" r="7">
      <c s="4" t="s" r="A7">
        <v>203</v>
      </c>
      <c s="5" t="n" r="B7">
        <v>44536</v>
      </c>
      <c s="5" t="n" r="C7">
        <v>59481</v>
      </c>
    </row>
    <row spans="1:3" r="8">
      <c s="4" t="s" r="A8">
        <v>204</v>
      </c>
    </row>
    <row spans="1:3" r="9">
      <c s="3" t="s" r="A9">
        <v>199</v>
      </c>
    </row>
    <row spans="1:3" r="10">
      <c s="4" t="s" r="A10">
        <v>200</v>
      </c>
      <c s="7" t="n" r="B10">
        <v>33890</v>
      </c>
      <c s="5" t="n" r="C10">
        <v>46683</v>
      </c>
    </row>
    <row spans="1:3" r="11">
      <c s="4" t="s" r="A11">
        <v>205</v>
      </c>
    </row>
    <row spans="1:3" r="12">
      <c s="3" t="s" r="A12">
        <v>199</v>
      </c>
    </row>
    <row spans="1:3" r="13">
      <c s="4" t="s" r="A13">
        <v>200</v>
      </c>
      <c s="5" t="n" r="C13">
        <v>2058</v>
      </c>
    </row>
    <row spans="1:3" r="14">
      <c s="4" t="s" r="A14">
        <v>206</v>
      </c>
    </row>
    <row spans="1:3" r="15">
      <c s="3" t="s" r="A15">
        <v>199</v>
      </c>
    </row>
    <row spans="1:3" r="16">
      <c s="4" t="s" r="A16">
        <v>202</v>
      </c>
      <c s="7" t="n" r="B16">
        <v>10646</v>
      </c>
      <c s="5" t="n" r="C16">
        <v>10740</v>
      </c>
    </row>
    <row spans="1:3" r="17">
      <c s="4" t="s" r="A17">
        <v>203</v>
      </c>
      <c s="7" t="n" r="B17">
        <v>10646</v>
      </c>
      <c s="7" t="n" r="C17">
        <v>10740</v>
      </c>
    </row>
    <row spans="1:3" r="18">
      <c s="4" t="s" r="A18">
        <v>207</v>
      </c>
    </row>
    <row spans="1:3" r="19">
      <c s="3" t="s" r="A19">
        <v>199</v>
      </c>
    </row>
    <row spans="1:3" r="20">
      <c s="4" t="s" r="A20">
        <v>200</v>
      </c>
    </row>
    <row spans="1:3" r="21">
      <c s="4" t="s" r="A21">
        <v>208</v>
      </c>
    </row>
    <row spans="1:3" r="22">
      <c s="3" t="s" r="A22">
        <v>199</v>
      </c>
    </row>
    <row spans="1:3" r="23">
      <c s="4" t="s" r="A23">
        <v>200</v>
      </c>
    </row>
    <row spans="1:3" r="24">
      <c s="4" t="s" r="A24">
        <v>209</v>
      </c>
    </row>
    <row spans="1:3" r="25">
      <c s="3" t="s" r="A25">
        <v>199</v>
      </c>
    </row>
    <row spans="1:3" r="26">
      <c s="4" t="s" r="A26">
        <v>202</v>
      </c>
    </row>
    <row spans="1:3" r="27">
      <c s="4" t="s" r="A27">
        <v>203</v>
      </c>
      <c s="7" t="n" r="B27">
        <v>33890</v>
      </c>
      <c s="7" t="n" r="C27">
        <v>48741</v>
      </c>
    </row>
    <row spans="1:3" r="28">
      <c s="4" t="s" r="A28">
        <v>210</v>
      </c>
    </row>
    <row spans="1:3" r="29">
      <c s="3" t="s" r="A29">
        <v>199</v>
      </c>
    </row>
    <row spans="1:3" r="30">
      <c s="4" t="s" r="A30">
        <v>200</v>
      </c>
      <c s="7" t="n" r="B30">
        <v>33890</v>
      </c>
      <c s="5" t="n" r="C30">
        <v>46683</v>
      </c>
    </row>
    <row spans="1:3" r="31">
      <c s="4" t="s" r="A31">
        <v>211</v>
      </c>
    </row>
    <row spans="1:3" r="32">
      <c s="3" t="s" r="A32">
        <v>199</v>
      </c>
    </row>
    <row spans="1:3" r="33">
      <c s="4" t="s" r="A33">
        <v>200</v>
      </c>
      <c s="7" t="n" r="C33">
        <v>2058</v>
      </c>
    </row>
    <row spans="1:3" r="34">
      <c s="4" t="s" r="A34">
        <v>212</v>
      </c>
    </row>
    <row spans="1:3" r="35">
      <c s="3" t="s" r="A35">
        <v>199</v>
      </c>
    </row>
    <row spans="1:3" r="36">
      <c s="4" t="s" r="A36">
        <v>202</v>
      </c>
    </row>
    <row spans="1:3" r="37">
      <c s="4" t="s" r="A37">
        <v>203</v>
      </c>
    </row>
    <row spans="1:3" r="38">
      <c s="4" t="s" r="A38">
        <v>213</v>
      </c>
    </row>
    <row spans="1:3" r="39">
      <c s="3" t="s" r="A39">
        <v>199</v>
      </c>
    </row>
    <row spans="1:3" r="40">
      <c s="4" t="s" r="A40">
        <v>200</v>
      </c>
    </row>
    <row spans="1:3" r="41">
      <c s="4" t="s" r="A41">
        <v>214</v>
      </c>
    </row>
    <row spans="1:3" r="42">
      <c s="3" t="s" r="A42">
        <v>199</v>
      </c>
    </row>
    <row spans="1:3" r="43">
      <c s="4" t="s" r="A43">
        <v>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215</v>
      </c>
      <c s="2" t="s" r="B1">
        <v>203</v>
      </c>
    </row>
    <row spans="1:2" r="2">
      <c s="3" t="s" r="A2">
        <v>112</v>
      </c>
    </row>
    <row spans="1:2" r="3">
      <c s="4" t="s" r="A3">
        <v>216</v>
      </c>
      <c s="7" t="n" r="B3">
        <v>1136</v>
      </c>
    </row>
    <row spans="1:2" r="4">
      <c s="4" t="s" r="A4">
        <v>217</v>
      </c>
      <c s="7" t="n" r="B4">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8</v>
      </c>
      <c s="2" t="s" r="B1">
        <v>2</v>
      </c>
      <c s="2" t="s" r="C1">
        <v>25</v>
      </c>
    </row>
    <row spans="1:3" r="2">
      <c s="3" t="s" r="A2">
        <v>115</v>
      </c>
    </row>
    <row spans="1:3" r="3">
      <c s="4" t="s" r="A3">
        <v>219</v>
      </c>
      <c s="7" t="n" r="B3">
        <v>73</v>
      </c>
      <c s="7" t="n" r="C3">
        <v>259</v>
      </c>
    </row>
    <row spans="1:3" r="4">
      <c s="4" t="s" r="A4">
        <v>220</v>
      </c>
      <c s="5" t="n" r="B4">
        <v>1331</v>
      </c>
      <c s="5" t="n" r="C4">
        <v>2130</v>
      </c>
    </row>
    <row spans="1:3" r="5">
      <c s="4" t="s" r="A5">
        <v>221</v>
      </c>
      <c s="5" t="n" r="B5">
        <v>3673</v>
      </c>
      <c s="5" t="n" r="C5">
        <v>3753</v>
      </c>
    </row>
    <row spans="1:3" r="6">
      <c s="4" t="s" r="A6">
        <v>222</v>
      </c>
      <c s="5" t="n" r="B6">
        <v>308</v>
      </c>
      <c s="5" t="n" r="C6">
        <v>157</v>
      </c>
    </row>
    <row spans="1:3" r="7">
      <c s="4" t="s" r="A7">
        <v>223</v>
      </c>
      <c s="5" t="n" r="B7">
        <v>352</v>
      </c>
      <c s="5" t="n" r="C7">
        <v>648</v>
      </c>
    </row>
    <row spans="1:3" r="8">
      <c s="4" t="s" r="A8">
        <v>224</v>
      </c>
      <c s="7" t="n" r="B8">
        <v>5737</v>
      </c>
      <c s="7" t="n" r="C8">
        <v>69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25</v>
      </c>
      <c s="2" t="s" r="B1">
        <v>62</v>
      </c>
      <c s="2" t="s" r="D1">
        <v>1</v>
      </c>
    </row>
    <row spans="1:5" r="2">
      <c s="2" t="s" r="B2">
        <v>2</v>
      </c>
      <c s="2" t="s" r="C2">
        <v>63</v>
      </c>
      <c s="2" t="s" r="D2">
        <v>2</v>
      </c>
      <c s="2" t="s" r="E2">
        <v>63</v>
      </c>
    </row>
    <row spans="1:5" r="3">
      <c s="3" t="s" r="A3">
        <v>118</v>
      </c>
    </row>
    <row spans="1:5" r="4">
      <c s="4" t="s" r="A4">
        <v>226</v>
      </c>
      <c s="5" t="n" r="B4">
        <v>8791732</v>
      </c>
      <c s="5" t="n" r="C4">
        <v>8478057</v>
      </c>
      <c s="5" t="n" r="D4">
        <v>8791732</v>
      </c>
      <c s="5" t="n" r="E4">
        <v>84780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62</v>
      </c>
      <c s="2" t="s" r="D1">
        <v>1</v>
      </c>
    </row>
    <row spans="1:5" r="2">
      <c s="2" t="s" r="B2">
        <v>2</v>
      </c>
      <c s="2" t="s" r="C2">
        <v>63</v>
      </c>
      <c s="2" t="s" r="D2">
        <v>2</v>
      </c>
      <c s="2" t="s" r="E2">
        <v>63</v>
      </c>
    </row>
    <row spans="1:5" r="3">
      <c s="3" t="s" r="A3">
        <v>228</v>
      </c>
    </row>
    <row spans="1:5" r="4">
      <c s="4" t="s" r="A4">
        <v>229</v>
      </c>
      <c s="7" t="n" r="B4">
        <v>422</v>
      </c>
      <c s="7" t="n" r="C4">
        <v>794</v>
      </c>
      <c s="7" t="n" r="D4">
        <v>1240</v>
      </c>
      <c s="7" t="n" r="E4">
        <v>1880</v>
      </c>
    </row>
    <row spans="1:5" r="5">
      <c s="4" t="s" r="A5">
        <v>67</v>
      </c>
    </row>
    <row spans="1:5" r="6">
      <c s="3" t="s" r="A6">
        <v>228</v>
      </c>
    </row>
    <row spans="1:5" r="7">
      <c s="4" t="s" r="A7">
        <v>229</v>
      </c>
      <c s="5" t="n" r="B7">
        <v>124</v>
      </c>
      <c s="5" t="n" r="C7">
        <v>263</v>
      </c>
      <c s="5" t="n" r="D7">
        <v>396</v>
      </c>
      <c s="5" t="n" r="E7">
        <v>668</v>
      </c>
    </row>
    <row spans="1:5" r="8">
      <c s="4" t="s" r="A8">
        <v>68</v>
      </c>
    </row>
    <row spans="1:5" r="9">
      <c s="3" t="s" r="A9">
        <v>228</v>
      </c>
    </row>
    <row spans="1:5" r="10">
      <c s="4" t="s" r="A10">
        <v>229</v>
      </c>
      <c s="7" t="n" r="B10">
        <v>298</v>
      </c>
      <c s="7" t="n" r="C10">
        <v>531</v>
      </c>
      <c s="7" t="n" r="D10">
        <v>844</v>
      </c>
      <c s="7" t="n" r="E10">
        <v>12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230</v>
      </c>
      <c s="2" t="s" r="B1">
        <v>203</v>
      </c>
    </row>
    <row spans="1:2" r="2">
      <c s="3" t="s" r="A2">
        <v>231</v>
      </c>
    </row>
    <row spans="1:2" r="3">
      <c s="4" t="s" r="A3">
        <v>232</v>
      </c>
      <c s="5" t="n" r="B3">
        <v>7724614</v>
      </c>
    </row>
    <row spans="1:2" r="4">
      <c s="4" t="s" r="A4">
        <v>233</v>
      </c>
      <c s="5" t="n" r="B4">
        <v>1513850</v>
      </c>
    </row>
    <row spans="1:2" r="5">
      <c s="4" t="s" r="A5">
        <v>234</v>
      </c>
      <c s="5" t="n" r="B5">
        <v>-446732</v>
      </c>
    </row>
    <row spans="1:2" r="6">
      <c s="4" t="s" r="A6">
        <v>235</v>
      </c>
      <c s="5" t="n" r="B6">
        <v>8791732</v>
      </c>
    </row>
    <row spans="1:2" r="7">
      <c s="4" t="s" r="A7">
        <v>236</v>
      </c>
      <c s="5" t="n" r="B7">
        <v>6241907</v>
      </c>
    </row>
    <row spans="1:2" r="8">
      <c s="3" t="s" r="A8">
        <v>237</v>
      </c>
    </row>
    <row spans="1:2" r="9">
      <c s="4" t="s" r="A9">
        <v>232</v>
      </c>
      <c s="8" t="n" r="B9">
        <v>4.89</v>
      </c>
    </row>
    <row spans="1:2" r="10">
      <c s="4" t="s" r="A10">
        <v>233</v>
      </c>
      <c s="9" t="n" r="B10">
        <v>1.25</v>
      </c>
    </row>
    <row spans="1:2" r="11">
      <c s="4" t="s" r="A11">
        <v>234</v>
      </c>
      <c s="9" t="n" r="B11">
        <v>4.33</v>
      </c>
    </row>
    <row spans="1:2" r="12">
      <c s="4" t="s" r="A12">
        <v>235</v>
      </c>
      <c s="9" t="n" r="B12">
        <v>4.29</v>
      </c>
    </row>
    <row spans="1:2" r="13">
      <c s="4" t="s" r="A13">
        <v>236</v>
      </c>
      <c s="8" t="n" r="B13">
        <v>5.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s="1" t="s" r="A1">
        <v>238</v>
      </c>
      <c s="2" t="s" r="B1">
        <v>203</v>
      </c>
    </row>
    <row spans="1:2" r="2">
      <c s="3" t="s" r="A2">
        <v>239</v>
      </c>
    </row>
    <row spans="1:2" r="3">
      <c s="4" t="s" r="A3">
        <v>240</v>
      </c>
      <c s="5" t="n" r="B3">
        <v>8604947</v>
      </c>
    </row>
    <row spans="1:2" r="4">
      <c s="4" t="s" r="A4">
        <v>241</v>
      </c>
      <c s="8" t="n" r="B4">
        <v>4.29</v>
      </c>
    </row>
    <row spans="1:2" r="5">
      <c s="4" t="s" r="A5">
        <v>242</v>
      </c>
      <c s="4" t="s" r="B5">
        <v>243</v>
      </c>
    </row>
    <row spans="1:2" r="6">
      <c s="4" t="s" r="A6">
        <v>244</v>
      </c>
      <c s="7" t="n" r="B6">
        <v>504</v>
      </c>
    </row>
    <row spans="1:2" r="7">
      <c s="4" t="s" r="A7">
        <v>245</v>
      </c>
      <c s="5" t="n" r="B7">
        <v>6241907</v>
      </c>
    </row>
    <row spans="1:2" r="8">
      <c s="4" t="s" r="A8">
        <v>246</v>
      </c>
      <c s="8" t="n" r="B8">
        <v>5.13</v>
      </c>
    </row>
    <row spans="1:2" r="9">
      <c s="4" t="s" r="A9">
        <v>247</v>
      </c>
      <c s="4" t="s" r="B9">
        <v>248</v>
      </c>
    </row>
    <row spans="1:2" r="10">
      <c s="4" t="s" r="A10">
        <v>249</v>
      </c>
      <c s="7" t="n" r="B10">
        <v>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t="s" r="A1">
        <v>250</v>
      </c>
      <c s="2" t="s" r="B1">
        <v>203</v>
      </c>
    </row>
    <row spans="1:2" r="2">
      <c s="3" t="s" r="A2">
        <v>231</v>
      </c>
    </row>
    <row spans="1:2" r="3">
      <c s="4" t="s" r="A3">
        <v>251</v>
      </c>
      <c s="5" t="n" r="B3">
        <v>105665</v>
      </c>
    </row>
    <row spans="1:2" r="4">
      <c s="4" t="s" r="A4">
        <v>252</v>
      </c>
      <c s="5" t="n" r="B4">
        <v>-36101</v>
      </c>
    </row>
    <row spans="1:2" r="5">
      <c s="4" t="s" r="A5">
        <v>234</v>
      </c>
      <c s="5" t="n" r="B5">
        <v>-10929</v>
      </c>
    </row>
    <row spans="1:2" r="6">
      <c s="4" t="s" r="A6">
        <v>253</v>
      </c>
      <c s="5" t="n" r="B6">
        <v>58635</v>
      </c>
    </row>
    <row spans="1:2" r="7">
      <c s="3" t="s" r="A7">
        <v>254</v>
      </c>
    </row>
    <row spans="1:2" r="8">
      <c s="4" t="s" r="A8">
        <v>251</v>
      </c>
      <c s="8" t="n" r="B8">
        <v>2.51</v>
      </c>
    </row>
    <row spans="1:2" r="9">
      <c s="4" t="s" r="A9">
        <v>252</v>
      </c>
      <c s="9" t="n" r="B9">
        <v>2.51</v>
      </c>
    </row>
    <row spans="1:2" r="10">
      <c s="4" t="s" r="A10">
        <v>234</v>
      </c>
      <c s="9" t="n" r="B10">
        <v>2.51</v>
      </c>
    </row>
    <row spans="1:2" r="11">
      <c s="4" t="s" r="A11">
        <v>253</v>
      </c>
      <c s="8" t="n" r="B11">
        <v>2.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255</v>
      </c>
      <c s="2" t="s" r="B1">
        <v>1</v>
      </c>
    </row>
    <row spans="1:3" r="2">
      <c s="2" t="s" r="B2">
        <v>2</v>
      </c>
      <c s="2" t="s" r="C2">
        <v>63</v>
      </c>
    </row>
    <row spans="1:3" r="3">
      <c s="3" t="s" r="A3">
        <v>239</v>
      </c>
    </row>
    <row spans="1:3" r="4">
      <c s="4" t="s" r="A4">
        <v>256</v>
      </c>
      <c s="7" t="n" r="B4">
        <v>543</v>
      </c>
    </row>
    <row spans="1:3" r="5">
      <c s="4" t="s" r="A5">
        <v>257</v>
      </c>
      <c s="7" t="n" r="B5">
        <v>21</v>
      </c>
    </row>
    <row spans="1:3" r="6">
      <c s="4" t="s" r="A6">
        <v>258</v>
      </c>
      <c s="8" t="n" r="B6">
        <v>0.77</v>
      </c>
      <c s="8" t="n" r="C6">
        <v>1.65</v>
      </c>
    </row>
    <row spans="1:3" r="7">
      <c s="4" t="s" r="A7">
        <v>259</v>
      </c>
      <c s="7" t="n" r="B7">
        <v>3600</v>
      </c>
    </row>
    <row spans="1:3" r="8">
      <c s="4" t="s" r="A8">
        <v>260</v>
      </c>
      <c s="4" t="s" r="B8">
        <v>261</v>
      </c>
    </row>
    <row spans="1:3" r="9">
      <c s="4" t="s" r="A9">
        <v>262</v>
      </c>
      <c s="5" t="n" r="B9">
        <v>240752</v>
      </c>
    </row>
    <row spans="1:3" r="10">
      <c s="4" t="s" r="A10">
        <v>263</v>
      </c>
      <c s="5" t="n" r="B10">
        <v>205980</v>
      </c>
    </row>
    <row spans="1:3" r="11">
      <c s="4" t="s" r="A11">
        <v>264</v>
      </c>
      <c s="4" t="s" r="B11">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1</v>
      </c>
      <c s="2" t="s" r="B1">
        <v>2</v>
      </c>
      <c s="2" t="s" r="C1">
        <v>25</v>
      </c>
    </row>
    <row spans="1:3" r="2">
      <c s="3" t="s" r="A2">
        <v>52</v>
      </c>
    </row>
    <row spans="1:3" r="3">
      <c s="4" t="s" r="A3">
        <v>53</v>
      </c>
      <c s="8" t="n" r="B3">
        <v>0.01</v>
      </c>
      <c s="8" t="n" r="C3">
        <v>0.01</v>
      </c>
    </row>
    <row spans="1:3" r="4">
      <c s="4" t="s" r="A4">
        <v>54</v>
      </c>
      <c s="5" t="n" r="B4">
        <v>1000000</v>
      </c>
      <c s="5" t="n" r="C4">
        <v>1000000</v>
      </c>
    </row>
    <row spans="1:3" r="5">
      <c s="4" t="s" r="A5">
        <v>55</v>
      </c>
    </row>
    <row spans="1:3" r="6">
      <c s="4" t="s" r="A6">
        <v>56</v>
      </c>
    </row>
    <row spans="1:3" r="7">
      <c s="4" t="s" r="A7">
        <v>57</v>
      </c>
      <c s="8" t="n" r="B7">
        <v>0.01</v>
      </c>
      <c s="8" t="n" r="C7">
        <v>0.01</v>
      </c>
    </row>
    <row spans="1:3" r="8">
      <c s="4" t="s" r="A8">
        <v>58</v>
      </c>
      <c s="5" t="n" r="B8">
        <v>100000000</v>
      </c>
      <c s="5" t="n" r="C8">
        <v>100000000</v>
      </c>
    </row>
    <row spans="1:3" r="9">
      <c s="4" t="s" r="A9">
        <v>59</v>
      </c>
      <c s="5" t="n" r="B9">
        <v>62880485</v>
      </c>
      <c s="5" t="n" r="C9">
        <v>62821781</v>
      </c>
    </row>
    <row spans="1:3" r="10">
      <c s="4" t="s" r="A10">
        <v>60</v>
      </c>
      <c s="5" t="n" r="B10">
        <v>62880485</v>
      </c>
      <c s="5" t="n" r="C10">
        <v>62821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65</v>
      </c>
      <c s="2" t="s" r="B1">
        <v>62</v>
      </c>
      <c s="2" t="s" r="D1">
        <v>1</v>
      </c>
      <c s="2" t="s" r="F1">
        <v>148</v>
      </c>
    </row>
    <row spans="1:6" r="2">
      <c s="2" t="s" r="B2">
        <v>2</v>
      </c>
      <c s="2" t="s" r="C2">
        <v>63</v>
      </c>
      <c s="2" t="s" r="D2">
        <v>2</v>
      </c>
      <c s="2" t="s" r="E2">
        <v>63</v>
      </c>
      <c s="2" t="s" r="F2">
        <v>266</v>
      </c>
    </row>
    <row spans="1:6" r="3">
      <c s="3" t="s" r="A3">
        <v>239</v>
      </c>
    </row>
    <row spans="1:6" r="4">
      <c s="4" t="s" r="A4">
        <v>267</v>
      </c>
      <c s="7" t="n" r="B4">
        <v>422</v>
      </c>
      <c s="7" t="n" r="C4">
        <v>794</v>
      </c>
      <c s="7" t="n" r="D4">
        <v>1240</v>
      </c>
      <c s="7" t="n" r="E4">
        <v>1880</v>
      </c>
    </row>
    <row spans="1:6" r="5">
      <c s="4" t="s" r="A5">
        <v>268</v>
      </c>
    </row>
    <row spans="1:6" r="6">
      <c s="3" t="s" r="A6">
        <v>239</v>
      </c>
    </row>
    <row spans="1:6" r="7">
      <c s="4" t="s" r="A7">
        <v>269</v>
      </c>
      <c s="5" t="n" r="F7">
        <v>242697</v>
      </c>
    </row>
    <row spans="1:6" r="8">
      <c s="4" t="s" r="A8">
        <v>270</v>
      </c>
      <c s="4" t="s" r="F8">
        <v>248</v>
      </c>
    </row>
    <row spans="1:6" r="9">
      <c s="4" t="s" r="A9">
        <v>271</v>
      </c>
      <c s="8" t="n" r="F9">
        <v>2.51</v>
      </c>
    </row>
    <row spans="1:6" r="10">
      <c s="4" t="s" r="A10">
        <v>272</v>
      </c>
      <c s="5" t="n" r="D10">
        <v>82564</v>
      </c>
    </row>
    <row spans="1:6" r="11">
      <c s="4" t="s" r="A11">
        <v>273</v>
      </c>
      <c s="5" t="n" r="D11">
        <v>101498</v>
      </c>
    </row>
    <row spans="1:6" r="12">
      <c s="4" t="s" r="A12">
        <v>267</v>
      </c>
      <c s="7" t="n" r="D12">
        <v>42</v>
      </c>
      <c s="5" t="n" r="E12">
        <v>61</v>
      </c>
    </row>
    <row spans="1:6" r="13">
      <c s="4" t="s" r="A13">
        <v>274</v>
      </c>
      <c s="7" t="n" r="D13">
        <v>58</v>
      </c>
      <c s="7" t="n" r="E13">
        <v>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t="s" r="A1">
        <v>275</v>
      </c>
      <c s="2" t="s" r="B1">
        <v>147</v>
      </c>
      <c s="2" t="s" r="E1">
        <v>1</v>
      </c>
    </row>
    <row spans="1:5" r="2">
      <c s="2" t="s" r="B2">
        <v>276</v>
      </c>
      <c s="2" t="s" r="C2">
        <v>277</v>
      </c>
      <c s="2" t="s" r="D2">
        <v>278</v>
      </c>
      <c s="2" t="s" r="E2">
        <v>2</v>
      </c>
    </row>
    <row spans="1:5" r="3">
      <c s="4" t="s" r="A3">
        <v>279</v>
      </c>
    </row>
    <row spans="1:5" r="4">
      <c s="3" t="s" r="A4">
        <v>239</v>
      </c>
    </row>
    <row spans="1:5" r="5">
      <c s="4" t="s" r="A5">
        <v>233</v>
      </c>
      <c s="5" t="n" r="E5">
        <v>1513850</v>
      </c>
    </row>
    <row spans="1:5" r="6">
      <c s="4" t="s" r="A6">
        <v>280</v>
      </c>
    </row>
    <row spans="1:5" r="7">
      <c s="3" t="s" r="A7">
        <v>239</v>
      </c>
    </row>
    <row spans="1:5" r="8">
      <c s="4" t="s" r="A8">
        <v>233</v>
      </c>
      <c s="5" t="n" r="D8">
        <v>100000</v>
      </c>
    </row>
    <row spans="1:5" r="9">
      <c s="4" t="s" r="A9">
        <v>281</v>
      </c>
    </row>
    <row spans="1:5" r="10">
      <c s="3" t="s" r="A10">
        <v>239</v>
      </c>
    </row>
    <row spans="1:5" r="11">
      <c s="4" t="s" r="A11">
        <v>282</v>
      </c>
      <c s="4" t="s" r="D11">
        <v>283</v>
      </c>
    </row>
    <row spans="1:5" r="12">
      <c s="4" t="s" r="A12">
        <v>284</v>
      </c>
    </row>
    <row spans="1:5" r="13">
      <c s="3" t="s" r="A13">
        <v>239</v>
      </c>
    </row>
    <row spans="1:5" r="14">
      <c s="4" t="s" r="A14">
        <v>282</v>
      </c>
      <c s="4" t="s" r="D14">
        <v>283</v>
      </c>
    </row>
    <row spans="1:5" r="15">
      <c s="4" t="s" r="A15">
        <v>270</v>
      </c>
      <c s="4" t="s" r="D15">
        <v>285</v>
      </c>
    </row>
    <row spans="1:5" r="16">
      <c s="4" t="s" r="A16">
        <v>286</v>
      </c>
    </row>
    <row spans="1:5" r="17">
      <c s="3" t="s" r="A17">
        <v>239</v>
      </c>
    </row>
    <row spans="1:5" r="18">
      <c s="4" t="s" r="A18">
        <v>287</v>
      </c>
      <c s="5" t="n" r="D18">
        <v>390000</v>
      </c>
    </row>
    <row spans="1:5" r="19">
      <c s="4" t="s" r="A19">
        <v>288</v>
      </c>
    </row>
    <row spans="1:5" r="20">
      <c s="3" t="s" r="A20">
        <v>239</v>
      </c>
    </row>
    <row spans="1:5" r="21">
      <c s="4" t="s" r="A21">
        <v>287</v>
      </c>
      <c s="5" t="n" r="B21">
        <v>120000</v>
      </c>
      <c s="5" t="n" r="C21">
        <v>50000</v>
      </c>
    </row>
    <row spans="1:5" r="22">
      <c s="4" t="s" r="A22">
        <v>289</v>
      </c>
    </row>
    <row spans="1:5" r="23">
      <c s="3" t="s" r="A23">
        <v>239</v>
      </c>
    </row>
    <row spans="1:5" r="24">
      <c s="4" t="s" r="A24">
        <v>287</v>
      </c>
      <c s="5" t="n" r="B24">
        <v>125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31"/>
    <col customWidth="1" max="3" min="3" width="16"/>
  </cols>
  <sheetData>
    <row spans="1:3" r="1">
      <c s="1" t="s" r="A1">
        <v>290</v>
      </c>
      <c s="2" t="s" r="B1">
        <v>1</v>
      </c>
      <c s="2" t="s" r="C1">
        <v>148</v>
      </c>
    </row>
    <row spans="1:3" r="2">
      <c s="2" t="s" r="B2">
        <v>2</v>
      </c>
      <c s="2" t="s" r="C2">
        <v>25</v>
      </c>
    </row>
    <row spans="1:3" r="3">
      <c s="3" t="s" r="A3">
        <v>291</v>
      </c>
    </row>
    <row spans="1:3" r="4">
      <c s="4" t="s" r="A4">
        <v>292</v>
      </c>
      <c s="4" t="s" r="B4">
        <v>293</v>
      </c>
    </row>
    <row spans="1:3" r="5">
      <c s="4" t="s" r="A5">
        <v>294</v>
      </c>
      <c s="4" t="s" r="B5">
        <v>285</v>
      </c>
    </row>
    <row spans="1:3" r="6">
      <c s="4" t="s" r="A6">
        <v>295</v>
      </c>
    </row>
    <row spans="1:3" r="7">
      <c s="3" t="s" r="A7">
        <v>291</v>
      </c>
    </row>
    <row spans="1:3" r="8">
      <c s="4" t="s" r="A8">
        <v>296</v>
      </c>
      <c s="7" t="n" r="C8">
        <v>331909</v>
      </c>
    </row>
    <row spans="1:3" r="9">
      <c s="4" t="s" r="A9">
        <v>297</v>
      </c>
      <c s="5" t="n" r="C9">
        <v>15014</v>
      </c>
    </row>
    <row spans="1:3" r="10">
      <c s="4" t="s" r="A10">
        <v>298</v>
      </c>
    </row>
    <row spans="1:3" r="11">
      <c s="3" t="s" r="A11">
        <v>291</v>
      </c>
    </row>
    <row spans="1:3" r="12">
      <c s="4" t="s" r="A12">
        <v>296</v>
      </c>
      <c s="5" t="n" r="C12">
        <v>152434</v>
      </c>
    </row>
    <row spans="1:3" r="13">
      <c s="4" t="s" r="A13">
        <v>297</v>
      </c>
      <c s="5" t="n" r="C13">
        <v>863</v>
      </c>
    </row>
    <row spans="1:3" r="14">
      <c s="4" t="s" r="A14">
        <v>299</v>
      </c>
    </row>
    <row spans="1:3" r="15">
      <c s="3" t="s" r="A15">
        <v>291</v>
      </c>
    </row>
    <row spans="1:3" r="16">
      <c s="4" t="s" r="A16">
        <v>296</v>
      </c>
      <c s="5" t="n" r="C16">
        <v>27761</v>
      </c>
    </row>
    <row spans="1:3" r="17">
      <c s="4" t="s" r="A17">
        <v>300</v>
      </c>
    </row>
    <row spans="1:3" r="18">
      <c s="3" t="s" r="A18">
        <v>291</v>
      </c>
    </row>
    <row spans="1:3" r="19">
      <c s="4" t="s" r="A19">
        <v>301</v>
      </c>
      <c s="7" t="n" r="C19">
        <v>5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3004</v>
      </c>
      <c s="7" t="n" r="C4">
        <v>2901</v>
      </c>
      <c s="7" t="n" r="D4">
        <v>5789</v>
      </c>
      <c s="7" t="n" r="E4">
        <v>5577</v>
      </c>
    </row>
    <row spans="1:5" r="5">
      <c s="3" t="s" r="A5">
        <v>66</v>
      </c>
    </row>
    <row spans="1:5" r="6">
      <c s="4" t="s" r="A6">
        <v>67</v>
      </c>
      <c s="5" t="n" r="B6">
        <v>4327</v>
      </c>
      <c s="5" t="n" r="C6">
        <v>6236</v>
      </c>
      <c s="5" t="n" r="D6">
        <v>8740</v>
      </c>
      <c s="5" t="n" r="E6">
        <v>12967</v>
      </c>
    </row>
    <row spans="1:5" r="7">
      <c s="4" t="s" r="A7">
        <v>68</v>
      </c>
      <c s="5" t="n" r="B7">
        <v>2776</v>
      </c>
      <c s="5" t="n" r="C7">
        <v>3071</v>
      </c>
      <c s="5" t="n" r="D7">
        <v>5963</v>
      </c>
      <c s="5" t="n" r="E7">
        <v>6321</v>
      </c>
    </row>
    <row spans="1:5" r="8">
      <c s="4" t="s" r="A8">
        <v>69</v>
      </c>
      <c s="5" t="n" r="B8">
        <v>7103</v>
      </c>
      <c s="5" t="n" r="C8">
        <v>9307</v>
      </c>
      <c s="5" t="n" r="D8">
        <v>14703</v>
      </c>
      <c s="5" t="n" r="E8">
        <v>19288</v>
      </c>
    </row>
    <row spans="1:5" r="9">
      <c s="4" t="s" r="A9">
        <v>70</v>
      </c>
      <c s="5" t="n" r="B9">
        <v>-4099</v>
      </c>
      <c s="5" t="n" r="C9">
        <v>-6406</v>
      </c>
      <c s="5" t="n" r="D9">
        <v>-8914</v>
      </c>
      <c s="5" t="n" r="E9">
        <v>-13711</v>
      </c>
    </row>
    <row spans="1:5" r="10">
      <c s="4" t="s" r="A10">
        <v>71</v>
      </c>
      <c s="5" t="n" r="B10">
        <v>28</v>
      </c>
      <c s="5" t="n" r="C10">
        <v>76</v>
      </c>
      <c s="5" t="n" r="D10">
        <v>64</v>
      </c>
      <c s="5" t="n" r="E10">
        <v>171</v>
      </c>
    </row>
    <row spans="1:5" r="11">
      <c s="4" t="s" r="A11">
        <v>72</v>
      </c>
      <c s="5" t="n" r="C11">
        <v>-10</v>
      </c>
      <c s="5" t="n" r="E11">
        <v>-17</v>
      </c>
    </row>
    <row spans="1:5" r="12">
      <c s="4" t="s" r="A12">
        <v>73</v>
      </c>
      <c s="5" t="n" r="B12">
        <v>54</v>
      </c>
      <c s="5" t="n" r="C12">
        <v>1</v>
      </c>
      <c s="5" t="n" r="D12">
        <v>282</v>
      </c>
      <c s="5" t="n" r="E12">
        <v>77</v>
      </c>
    </row>
    <row spans="1:5" r="13">
      <c s="4" t="s" r="A13">
        <v>74</v>
      </c>
      <c s="5" t="n" r="B13">
        <v>-4017</v>
      </c>
      <c s="5" t="n" r="C13">
        <v>-6339</v>
      </c>
      <c s="5" t="n" r="D13">
        <v>-8568</v>
      </c>
      <c s="5" t="n" r="E13">
        <v>-13480</v>
      </c>
    </row>
    <row spans="1:5" r="14">
      <c s="4" t="s" r="A14">
        <v>75</v>
      </c>
      <c s="5" t="n" r="B14">
        <v>-8</v>
      </c>
      <c s="5" t="n" r="C14">
        <v>-4</v>
      </c>
      <c s="5" t="n" r="D14">
        <v>3</v>
      </c>
      <c s="5" t="n" r="E14">
        <v>-21</v>
      </c>
    </row>
    <row spans="1:5" r="15">
      <c s="4" t="s" r="A15">
        <v>76</v>
      </c>
      <c s="7" t="n" r="B15">
        <v>-4025</v>
      </c>
      <c s="7" t="n" r="C15">
        <v>-6343</v>
      </c>
      <c s="7" t="n" r="D15">
        <v>-8565</v>
      </c>
      <c s="7" t="n" r="E15">
        <v>-13501</v>
      </c>
    </row>
    <row spans="1:5" r="16">
      <c s="3" t="s" r="A16">
        <v>77</v>
      </c>
    </row>
    <row spans="1:5" r="17">
      <c s="4" t="s" r="A17">
        <v>78</v>
      </c>
      <c s="8" t="n" r="B17">
        <v>-0.06</v>
      </c>
      <c s="8" t="n" r="C17">
        <v>-0.1</v>
      </c>
      <c s="8" t="n" r="D17">
        <v>-0.14</v>
      </c>
      <c s="8" t="n" r="E17">
        <v>-0.22</v>
      </c>
    </row>
    <row spans="1:5" r="18">
      <c s="4" t="s" r="A18">
        <v>79</v>
      </c>
      <c s="5" t="n" r="B18">
        <v>62754</v>
      </c>
      <c s="5" t="n" r="C18">
        <v>62627</v>
      </c>
      <c s="5" t="n" r="D18">
        <v>62747</v>
      </c>
      <c s="5" t="n" r="E18">
        <v>62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0</v>
      </c>
      <c s="2" t="s" r="B1">
        <v>1</v>
      </c>
    </row>
    <row spans="1:3" r="2">
      <c s="2" t="s" r="B2">
        <v>2</v>
      </c>
      <c s="2" t="s" r="C2">
        <v>63</v>
      </c>
    </row>
    <row spans="1:3" r="3">
      <c s="3" t="s" r="A3">
        <v>81</v>
      </c>
    </row>
    <row spans="1:3" r="4">
      <c s="4" t="s" r="A4">
        <v>74</v>
      </c>
      <c s="7" t="n" r="B4">
        <v>-8568</v>
      </c>
      <c s="7" t="n" r="C4">
        <v>-13480</v>
      </c>
    </row>
    <row spans="1:3" r="5">
      <c s="3" t="s" r="A5">
        <v>82</v>
      </c>
    </row>
    <row spans="1:3" r="6">
      <c s="4" t="s" r="A6">
        <v>83</v>
      </c>
      <c s="5" t="n" r="B6">
        <v>91</v>
      </c>
      <c s="5" t="n" r="C6">
        <v>409</v>
      </c>
    </row>
    <row spans="1:3" r="7">
      <c s="4" t="s" r="A7">
        <v>84</v>
      </c>
      <c s="5" t="n" r="B7">
        <v>322</v>
      </c>
      <c s="5" t="n" r="C7">
        <v>633</v>
      </c>
    </row>
    <row spans="1:3" r="8">
      <c s="4" t="s" r="A8">
        <v>85</v>
      </c>
      <c s="5" t="n" r="B8">
        <v>-232</v>
      </c>
      <c s="5" t="n" r="C8">
        <v>-278</v>
      </c>
    </row>
    <row spans="1:3" r="9">
      <c s="4" t="s" r="A9">
        <v>86</v>
      </c>
      <c s="5" t="n" r="B9">
        <v>1240</v>
      </c>
      <c s="5" t="n" r="C9">
        <v>1880</v>
      </c>
    </row>
    <row spans="1:3" r="10">
      <c s="4" t="s" r="A10">
        <v>87</v>
      </c>
      <c s="5" t="n" r="C10">
        <v>-77</v>
      </c>
    </row>
    <row spans="1:3" r="11">
      <c s="4" t="s" r="A11">
        <v>88</v>
      </c>
      <c s="5" t="n" r="B11">
        <v>-282</v>
      </c>
    </row>
    <row spans="1:3" r="12">
      <c s="3" t="s" r="A12">
        <v>89</v>
      </c>
    </row>
    <row spans="1:3" r="13">
      <c s="4" t="s" r="A13">
        <v>90</v>
      </c>
      <c s="5" t="n" r="B13">
        <v>1196</v>
      </c>
      <c s="5" t="n" r="C13">
        <v>-1</v>
      </c>
    </row>
    <row spans="1:3" r="14">
      <c s="4" t="s" r="A14">
        <v>36</v>
      </c>
      <c s="5" t="n" r="B14">
        <v>-1210</v>
      </c>
      <c s="5" t="n" r="C14">
        <v>-616</v>
      </c>
    </row>
    <row spans="1:3" r="15">
      <c s="4" t="s" r="A15">
        <v>91</v>
      </c>
      <c s="5" t="n" r="B15">
        <v>-5513</v>
      </c>
      <c s="5" t="n" r="C15">
        <v>-5464</v>
      </c>
    </row>
    <row spans="1:3" r="16">
      <c s="4" t="s" r="A16">
        <v>92</v>
      </c>
      <c s="5" t="n" r="B16">
        <v>-12956</v>
      </c>
      <c s="5" t="n" r="C16">
        <v>-16994</v>
      </c>
    </row>
    <row spans="1:3" r="17">
      <c s="3" t="s" r="A17">
        <v>93</v>
      </c>
    </row>
    <row spans="1:3" r="18">
      <c s="4" t="s" r="A18">
        <v>94</v>
      </c>
      <c s="5" t="n" r="B18">
        <v>-11807</v>
      </c>
      <c s="5" t="n" r="C18">
        <v>-14100</v>
      </c>
    </row>
    <row spans="1:3" r="19">
      <c s="4" t="s" r="A19">
        <v>95</v>
      </c>
      <c s="5" t="n" r="B19">
        <v>26339</v>
      </c>
      <c s="5" t="n" r="C19">
        <v>26672</v>
      </c>
    </row>
    <row spans="1:3" r="20">
      <c s="4" t="s" r="A20">
        <v>96</v>
      </c>
      <c s="5" t="n" r="B20">
        <v>-280</v>
      </c>
    </row>
    <row spans="1:3" r="21">
      <c s="4" t="s" r="A21">
        <v>97</v>
      </c>
      <c s="5" t="n" r="B21">
        <v>228</v>
      </c>
    </row>
    <row spans="1:3" r="22">
      <c s="4" t="s" r="A22">
        <v>98</v>
      </c>
      <c s="5" t="n" r="B22">
        <v>14480</v>
      </c>
      <c s="5" t="n" r="C22">
        <v>12572</v>
      </c>
    </row>
    <row spans="1:3" r="23">
      <c s="3" t="s" r="A23">
        <v>99</v>
      </c>
    </row>
    <row spans="1:3" r="24">
      <c s="4" t="s" r="A24">
        <v>100</v>
      </c>
      <c s="5" t="n" r="B24">
        <v>62</v>
      </c>
      <c s="5" t="n" r="C24">
        <v>57</v>
      </c>
    </row>
    <row spans="1:3" r="25">
      <c s="4" t="s" r="A25">
        <v>101</v>
      </c>
      <c s="5" t="n" r="B25">
        <v>62</v>
      </c>
      <c s="5" t="n" r="C25">
        <v>57</v>
      </c>
    </row>
    <row spans="1:3" r="26">
      <c s="4" t="s" r="A26">
        <v>102</v>
      </c>
      <c s="5" t="n" r="B26">
        <v>1586</v>
      </c>
      <c s="5" t="n" r="C26">
        <v>-4365</v>
      </c>
    </row>
    <row spans="1:3" r="27">
      <c s="4" t="s" r="A27">
        <v>103</v>
      </c>
      <c s="5" t="n" r="B27">
        <v>12525</v>
      </c>
      <c s="5" t="n" r="C27">
        <v>15579</v>
      </c>
    </row>
    <row spans="1:3" r="28">
      <c s="4" t="s" r="A28">
        <v>104</v>
      </c>
      <c s="7" t="n" r="B28">
        <v>14111</v>
      </c>
      <c s="7" t="n" r="C28">
        <v>11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05</v>
      </c>
      <c s="2" t="s" r="B1">
        <v>1</v>
      </c>
    </row>
    <row spans="1:2" r="2">
      <c s="2" t="s" r="B2">
        <v>2</v>
      </c>
    </row>
    <row spans="1:2" r="3">
      <c s="3" t="s" r="A3">
        <v>106</v>
      </c>
    </row>
    <row spans="1:2" r="4">
      <c s="4" t="s" r="A4">
        <v>105</v>
      </c>
      <c s="4" t="s"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Unaud</vt:lpstr>
      <vt:lpstr>CONDENSED BALANCE SHEETS (Unau3</vt:lpstr>
      <vt:lpstr>CONDENSED STATEMENTS OF OPERATI</vt:lpstr>
      <vt:lpstr>CONDENSED STATEMENTS OF CASH FL</vt:lpstr>
      <vt:lpstr>NATURE OF OPERATIONS AND BASIS </vt:lpstr>
      <vt:lpstr>COLLABORATIONS AND ALLIANCES</vt:lpstr>
      <vt:lpstr>MARKETABLE SECURITIES AND FAIR </vt:lpstr>
      <vt:lpstr>ACCOUNTS PAYABLE AND ACCRUED EX</vt:lpstr>
      <vt:lpstr>NET LOSS PER SHARE</vt:lpstr>
      <vt:lpstr>STOCK-BASED COMPENSATION AND ST</vt:lpstr>
      <vt:lpstr>RECENT ACCOUNTING PRONOUNCEMENT</vt:lpstr>
      <vt:lpstr>INCOME TAXES</vt:lpstr>
      <vt:lpstr>MARKETABLE SECURITIES AND FAI14</vt:lpstr>
      <vt:lpstr>ACCOUNTS PAYABLE AND ACCRUED 15</vt:lpstr>
      <vt:lpstr>STOCK-BASED COMPENSATION AND 16</vt:lpstr>
      <vt:lpstr>NATURE OF OPERATIONS AND BASI17</vt:lpstr>
      <vt:lpstr>COLLABORATIONS AND ALLIANCES (D</vt:lpstr>
      <vt:lpstr>COLLABORATIONS AND ALLIANCES 19</vt:lpstr>
      <vt:lpstr>MARKETABLE SECURITIES AND FAI20</vt:lpstr>
      <vt:lpstr>MARKETABLE SECURITIES AND FAI21</vt:lpstr>
      <vt:lpstr>MARKETABLE SECURITIES AND FAI22</vt:lpstr>
      <vt:lpstr>ACCOUNTS PAYABLE AND ACCRUED 23</vt:lpstr>
      <vt:lpstr>NET LOSS PER SHARE (Detail Text</vt:lpstr>
      <vt:lpstr>STOCK-BASED COMPENSATION AND 25</vt:lpstr>
      <vt:lpstr>STOCK-BASED COMPENSATION AND 26</vt:lpstr>
      <vt:lpstr>STOCK-BASED COMPENSATION AND 27</vt:lpstr>
      <vt:lpstr>STOCK-BASED COMPENSATION AND 28</vt:lpstr>
      <vt:lpstr>STOCK-BASED COMPENSATION AND 29</vt:lpstr>
      <vt:lpstr>STOCK-BASED COMPENSATION AND 30</vt:lpstr>
      <vt:lpstr>STOCK-BASED COMPENSATION AND 31</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0:06:02Z</dcterms:created>
  <dcterms:modified xmlns:dcterms="http://purl.org/dc/terms/" xmlns:xsi="http://www.w3.org/2001/XMLSchema-instance" xsi:type="dcterms:W3CDTF">2015-08-05T10:06:02Z</dcterms:modified>
  <dc:title xmlns:dc="http://purl.org/dc/elements/1.1/">Untitled</dc:title>
  <dc:description xmlns:dc="http://purl.org/dc/elements/1.1/"/>
  <dc:subject xmlns:dc="http://purl.org/dc/elements/1.1/"/>
  <cp:keywords/>
  <cp:category/>
</cp:coreProperties>
</file>